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Other Accrued Liabilities" sheetId="10" state="visible" r:id="rId10"/>
    <sheet xmlns:r="http://schemas.openxmlformats.org/officeDocument/2006/relationships" name="Development Financing Agreement" sheetId="11" state="visible" r:id="rId11"/>
    <sheet xmlns:r="http://schemas.openxmlformats.org/officeDocument/2006/relationships" name="Collaboration and License Agree" sheetId="12" state="visible" r:id="rId12"/>
    <sheet xmlns:r="http://schemas.openxmlformats.org/officeDocument/2006/relationships" name="Stockholders' Equity" sheetId="13" state="visible" r:id="rId13"/>
    <sheet xmlns:r="http://schemas.openxmlformats.org/officeDocument/2006/relationships" name="Net Loss Per Common Share" sheetId="14" state="visible" r:id="rId14"/>
    <sheet xmlns:r="http://schemas.openxmlformats.org/officeDocument/2006/relationships" name="Stock Plans and Stock-Based Com"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Other Accrued Liabilities (Tabl" sheetId="19" state="visible" r:id="rId19"/>
    <sheet xmlns:r="http://schemas.openxmlformats.org/officeDocument/2006/relationships" name="Net Loss Per Common Share (Tabl" sheetId="20" state="visible" r:id="rId20"/>
    <sheet xmlns:r="http://schemas.openxmlformats.org/officeDocument/2006/relationships" name="Stock Plans and Stock-Based C_2"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Other Accrued Liabilities - Sum" sheetId="27" state="visible" r:id="rId27"/>
    <sheet xmlns:r="http://schemas.openxmlformats.org/officeDocument/2006/relationships" name="Development Financing Agreeme_2" sheetId="28" state="visible" r:id="rId28"/>
    <sheet xmlns:r="http://schemas.openxmlformats.org/officeDocument/2006/relationships" name="Collaboration and License Agr_2" sheetId="29" state="visible" r:id="rId29"/>
    <sheet xmlns:r="http://schemas.openxmlformats.org/officeDocument/2006/relationships" name="Stockholders' Equity - Addition" sheetId="30" state="visible" r:id="rId30"/>
    <sheet xmlns:r="http://schemas.openxmlformats.org/officeDocument/2006/relationships" name="Net Loss Per Common Share - Com" sheetId="31" state="visible" r:id="rId31"/>
    <sheet xmlns:r="http://schemas.openxmlformats.org/officeDocument/2006/relationships" name="Net Loss Per Common Share - Ant" sheetId="32" state="visible" r:id="rId32"/>
    <sheet xmlns:r="http://schemas.openxmlformats.org/officeDocument/2006/relationships" name="Stock Plans and Stock-Based C_3" sheetId="33" state="visible" r:id="rId33"/>
    <sheet xmlns:r="http://schemas.openxmlformats.org/officeDocument/2006/relationships" name="Stock Plans and Stock-Based C_4"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0_);(#,##0.0)"/>
    <numFmt numFmtId="170" formatCode="#,##0%_);(#,##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CBAY</t>
        </is>
      </c>
      <c r="C9" s="4" t="inlineStr">
        <is>
          <t xml:space="preserve"> </t>
        </is>
      </c>
    </row>
    <row r="10">
      <c r="A10" s="4" t="inlineStr">
        <is>
          <t>Entity Registrant Name</t>
        </is>
      </c>
      <c r="B10" s="4" t="inlineStr">
        <is>
          <t>CymaBay Therapeutics, Inc.</t>
        </is>
      </c>
      <c r="C10" s="4" t="inlineStr">
        <is>
          <t xml:space="preserve"> </t>
        </is>
      </c>
    </row>
    <row r="11">
      <c r="A11" s="4" t="inlineStr">
        <is>
          <t>Entity Central Index Key</t>
        </is>
      </c>
      <c r="B11" s="4" t="inlineStr">
        <is>
          <t>000104207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97513179</v>
      </c>
    </row>
    <row r="18">
      <c r="A18" s="4" t="inlineStr">
        <is>
          <t>Entity Shell Company</t>
        </is>
      </c>
      <c r="B18" s="4" t="inlineStr">
        <is>
          <t>false</t>
        </is>
      </c>
      <c r="C18" s="4" t="inlineStr">
        <is>
          <t xml:space="preserve"> </t>
        </is>
      </c>
    </row>
    <row r="19">
      <c r="A19" s="4" t="inlineStr">
        <is>
          <t>Entity File Number</t>
        </is>
      </c>
      <c r="B19" s="4" t="inlineStr">
        <is>
          <t>001-36500</t>
        </is>
      </c>
      <c r="C19" s="4" t="inlineStr">
        <is>
          <t xml:space="preserve"> </t>
        </is>
      </c>
    </row>
    <row r="20">
      <c r="A20" s="4" t="inlineStr">
        <is>
          <t>Entity Tax Identification Number</t>
        </is>
      </c>
      <c r="B20" s="4" t="inlineStr">
        <is>
          <t>94-3103561</t>
        </is>
      </c>
      <c r="C20" s="4" t="inlineStr">
        <is>
          <t xml:space="preserve"> </t>
        </is>
      </c>
    </row>
    <row r="21">
      <c r="A21" s="4" t="inlineStr">
        <is>
          <t>Entity Address, Address Line One</t>
        </is>
      </c>
      <c r="B21" s="4" t="inlineStr">
        <is>
          <t>7575 Gateway Blvd</t>
        </is>
      </c>
      <c r="C21" s="4" t="inlineStr">
        <is>
          <t xml:space="preserve"> </t>
        </is>
      </c>
    </row>
    <row r="22">
      <c r="A22" s="4" t="inlineStr">
        <is>
          <t>Entity Address, Address Line Two</t>
        </is>
      </c>
      <c r="B22" s="4" t="inlineStr">
        <is>
          <t>Suite 110</t>
        </is>
      </c>
      <c r="C22" s="4" t="inlineStr">
        <is>
          <t xml:space="preserve"> </t>
        </is>
      </c>
    </row>
    <row r="23">
      <c r="A23" s="4" t="inlineStr">
        <is>
          <t>Entity Address, City or Town</t>
        </is>
      </c>
      <c r="B23" s="4" t="inlineStr">
        <is>
          <t>Newark</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560</t>
        </is>
      </c>
      <c r="C25" s="4" t="inlineStr">
        <is>
          <t xml:space="preserve"> </t>
        </is>
      </c>
    </row>
    <row r="26">
      <c r="A26" s="4" t="inlineStr">
        <is>
          <t>City Area Code</t>
        </is>
      </c>
      <c r="B26" s="4" t="inlineStr">
        <is>
          <t>510</t>
        </is>
      </c>
      <c r="C26" s="4" t="inlineStr">
        <is>
          <t xml:space="preserve"> </t>
        </is>
      </c>
    </row>
    <row r="27">
      <c r="A27" s="4" t="inlineStr">
        <is>
          <t>Local Phone Number</t>
        </is>
      </c>
      <c r="B27" s="4" t="inlineStr">
        <is>
          <t>293-88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t>
        </is>
      </c>
      <c r="B1" s="2" t="inlineStr">
        <is>
          <t>3 Months Ended</t>
        </is>
      </c>
    </row>
    <row r="2">
      <c r="B2" s="2" t="inlineStr">
        <is>
          <t>Mar. 31, 2023</t>
        </is>
      </c>
    </row>
    <row r="3">
      <c r="A3" s="3" t="inlineStr">
        <is>
          <t>Other Accrued Liabilities Current [Abstract]</t>
        </is>
      </c>
      <c r="B3" s="4" t="inlineStr">
        <is>
          <t xml:space="preserve"> </t>
        </is>
      </c>
    </row>
    <row r="4">
      <c r="A4" s="4" t="inlineStr">
        <is>
          <t>Other Accrued Liabilities</t>
        </is>
      </c>
      <c r="B4" s="4" t="inlineStr">
        <is>
          <t xml:space="preserve"> 3. Other Accrued Liabilities Other accrued liabilities consist of (in thousands):
March 31, 2023 December 31,
Accrued compensation $ 2,299 $ 5,779
Accrued professional fees and other 2,733 1,372
Current portion of operating lease liability 537 664
Total other accrued liabilities $ 5,569 $ 7,8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Financing Agreement</t>
        </is>
      </c>
      <c r="B1" s="2" t="inlineStr">
        <is>
          <t>3 Months Ended</t>
        </is>
      </c>
    </row>
    <row r="2">
      <c r="B2" s="2" t="inlineStr">
        <is>
          <t>Mar. 31, 2023</t>
        </is>
      </c>
    </row>
    <row r="3">
      <c r="A3" s="3" t="inlineStr">
        <is>
          <t>Debt Disclosure [Abstract]</t>
        </is>
      </c>
      <c r="B3" s="4" t="inlineStr">
        <is>
          <t xml:space="preserve"> </t>
        </is>
      </c>
    </row>
    <row r="4">
      <c r="A4" s="4" t="inlineStr">
        <is>
          <t>Development Financing Agreement</t>
        </is>
      </c>
      <c r="B4" s="4" t="inlineStr">
        <is>
          <t xml:space="preserve"> 4. Development Financing Agreement On July 30, 2021 (the Effective Date), the Company entered into a Development Financing Agreement (the Financing Agreement) with an affiliate of Abingworth LLP (Abingworth) to provide funding to the Company to support its development of seladelpar for the treatment of primary biliary cholangitis (PBC). The Financing Agreement provided the Company $75.0 million in base funding, of which $25.0 million was provided in August 2021, $25.0 million was provided in November 2021, and $25.0 million was provided in January 2022. The use of proceeds from the funding is limited to PBC “Development Program” costs incurred or paid as defined in the Financing Agreement. In return, the Company will pay to Abingworth: (1) contingent upon the first to occur of regulatory approval of seladelpar for the treatment of PBC in the U.S., U.K., Germany, Spain, Italy or France (Regulatory Approval), fixed success payments equal to 2.0x of the funding provided, consisting of $10 million payable in 90 days after the Regulatory Approval and thereafter, payments due on the first six anniversaries of the Regulatory Approval in the amounts of $15.0 million, $22.5 million, $22.5 million, $25.0 million, $27.5 million and $27.5 million, respectively and (2) variable success payments equal to 1.1x of the funding provided, consisting of sales milestone payments of (x) $17.5 million and $27.5 million, respectively upon first reaching certain cumulative U.S. product sales thresholds, and (y) $37.5 million upon first reaching a specified U.S. product sales run rate. Promptly following receipt of Regulatory Approval, the Company is required to execute a note agreement and deliver a promissory note to Abingworth within two business days to convert the fixed and variable success payments into a note payable. At the time that Abingworth receives, collectively, an aggregate of 3.1x of the funding provided ($232.5 million), the Company’s payment obligations under the Financing Agreement will be fully satisfied. The Company has the option to satisfy its payment obligations to Abingworth upon Regulatory Approval, or a change of control of the Company, by paying an amount equal to the remaining payments payable to Abingworth subject to a mid-single-digit Pursuant to the Financing Agreement, the Company granted Abingworth a security interest in all its assets (other than intellectual property not related to seladelpar), provided that the Company is permitted to incur certain indebtedness. The security interest will terminate when the Company has paid Abingworth 2.0x of the funding provided or upon certain terminations of the Financing Agreement. The Financing Agreement provides for negative, affirmative and additional covenants, which the Company must comply with for the duration of the Financing Agreement term. As of March 31, 2023, the Company was in compliance with all covenants stipulated in the Financing Agreement. In certain instances, upon the termination of the Financing Agreement, the Company will be obligated to pay Abingworth a multiple of the amounts paid to the Company under the Financing Agreement, including specifically: (i) 310% of such amounts in the event that Abingworth terminates the Financing Agreement due to (x) a Fundamental Breach, as defined in the Financing Agreement, (y) the bankruptcy of the Company, or (z) a safety concern resulting from gross negligence on the part of the Company or due to a safety concern that was material on the Effective Date and the material data showing such safety concern was not publicly known, disclosed to Abingworth, or in the diligence room made available to Abingworth, (ii) 200% of such amounts in the event the Financing Agreement is terminated due to (x) Material Breach, as defined in the Financing Agreement, by the Company or (y) the security interests of Abingworth being invalidated or terminated other than as set forth in the Financing Agreement, and (iii) 100% of such amounts in the event of certain irresolvable disagreements within the executive review committee overseeing the Company’s development of seladelpar. In addition, if, following certain terminations, the Company continues to develop seladelpar for the treatment of PBC and obtains regulatory approval, it will make the payments to Abingworth as if the Financing Agreement had not been terminated, less any payments made upon termination. The Company shall not be obligated to make any payments to Abingworth under certain instances of technical or regulatory failure of the PBC development program as defined in the Financing Agreement. As part of the arrangement, an executive review committee was established between the Company and Abingworth to discuss the Company’s development of seladelpar.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densed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is being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are also being amortized to interest expense using the effective interest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agreement that are required to be bifurcated from the debt host instrument as embedded derivative liabilities; however, the fair value of these features was immaterial at the Effective Date and as of March 31, 2023. The fair value of the embedded derivative liabilities will be assessed at subsequent reporting dates if material. As of March 31, 2023, the development financing liability was classified as a long-term liability, as the Company expects the related repayments to take place between 2024 and 2030 for purposes of the model used to calculate its carrying value. The imputed interest rate on the unamortized portion of the development financing liability was approximately 19.2% as of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llaboration and License Agreement</t>
        </is>
      </c>
      <c r="B1" s="2" t="inlineStr">
        <is>
          <t>3 Months Ended</t>
        </is>
      </c>
    </row>
    <row r="2">
      <c r="B2" s="2" t="inlineStr">
        <is>
          <t>Mar. 31, 2023</t>
        </is>
      </c>
    </row>
    <row r="3">
      <c r="A3" s="3" t="inlineStr">
        <is>
          <t>Disclosure of Collaboration and License Agreement [Abstract]</t>
        </is>
      </c>
      <c r="B3" s="4" t="inlineStr">
        <is>
          <t xml:space="preserve"> </t>
        </is>
      </c>
    </row>
    <row r="4">
      <c r="A4" s="4" t="inlineStr">
        <is>
          <t>Collaboration and License Agreement</t>
        </is>
      </c>
      <c r="B4" s="4" t="inlineStr">
        <is>
          <t xml:space="preserve">5. Collaboration and License Agreement On January 6, 2023, the Company entered into a Collaboration and License Agreement (License Agreement) with Kaken Pharmaceuticals Co., Ltd (Kaken). The Company granted Kaken an exclusive license to develop and commercialize seladelpar (the Licensed Product) for the prevention or treatment of primary biliary cholangitis (PBC) in Japan. Pursuant to the terms of the License Agreement, Kaken will bear the cost of, and be responsible for, among other things, conducting the clinical studies and other developmental activities for the Licensed Product in PBC in Japan as well as preparing and filing applications for regulatory approval and commercializing the Licensed Product in Japan. Kaken is obligated to use commercially reasonable efforts to develop, obtain regulatory approval for, and commercialize, the Licensed Product in Japan, including obtaining pricing approval for the Licensed Product in Japan. The Company is obligated to supply to Kaken its requirements of Licensed Product for clinical and commercial use, which may be terminated upon specified circumstances, and with appropriate technology transfer. The Company will deliver to Kaken data from its clinical trials, nonclinical studies and other pre-clinical know-how The Company is responsible for the completion of CMC development activities to enable future supply of the Licensed Product to Kaken and to enable Kaken to seek regulatory approval of the Licensed Product in Japan. The Company may also be requested by Kaken to conduct CMC activities specific to commercialization in Japan and provide other assistance. In consideration of the license and other rights granted by the Company, Kaken made an upfront cash payment to the Company of ¥ million at contract inception date) and is obligated to pay potential milestone payments to the Company totaling up to billion (approximately $ million at contract inception date) upon the achievement of certain regulatory and sales milestones. The commercial supply of the Licensed Products to Kaken will be provided based on a commercial supply agreement to be negotiated between the parties in the future. The License Agreement may be early terminated by either party for material breach, upon a party’s insolvency or bankruptcy or upon a challenge by one party of any patents of the other party, and Kaken may terminate in specified situations, including for a safety concern, clinical failure or termination of an underlying in-license to the Pursuant to the License Agreement, the Company and Kaken agreed to establish a joint steering committee to provide strategic oversight of both parties’ activities under the License Agreement. The Company concluded that Kaken is a customer and that the arrangement represents a contract with a customer under the scope of ASC 606. The Company identified the following key promised goods and services under the arrangement: (1) the exclusive license to develop and commercialize seladelpar in Japan, including the initial transfer of the underlying technology and know-how; The license granted Kaken rights to certain intellectual property of the Company and was effective upon the execution of the License Agreement. However, the parties have not completed the transfer of the licensed technology and know-how As none of the performance obligations related to the License Agreement were satisfied as of March 31, 2023, no revenue was recognized during the quarter ended March 31, 2023. The initial transaction price consists of the upfront payment of ¥4.5 billion ($33.7 million at the time of receipt) which the Company received in January 2023. This amount was recorded in deferred revenue as of March 31, 2023 and is expected to be recognized during the year ending December 31, 2023 as various performance obligations are satisfied. The Company determined that the potential milestone payments and royalties, if recognized, are probable of significant revenue reversal, as their achievement is highly dependent on factors outside the Company’s control, and therefore represent variable consideration that is fully constrained and excluded from the transaction price as of March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 6. Stockholders’ Equity Preferred and Common Stock Authorized The Company is authorized to issue 10,000,000 shares of preferred stock and 200,000,000 shares of common stock as of March 31, 2023 and December 31, 2022. Sale of Common Stock and Prefunded Warrants On January 23, 2023, pursuant to a shelf registration statement on Form S-3, pre-funded pre-funded million, after deducting underwriting discounts and commissions and other offering expenses. The pre-funded paid-in pre-funded Pursuant to the Company’s public equity offering completed in , the Company issued pre-funded warrants to purchase shares of common stock at a price of $ per share. These pre-funded warrants have an exercise price of $ per share, were fully exercisable upon issuance, and have expiration date. The Company determined that the pre-funded warrants should be equity classified because they are freestanding financial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 pre-funded warrants to purchase shares of common stock from the November 2021equity financing were net exercised , resulting in shares of common stock issued to the holders of the pre-funded warrants. Pre-funded warrants to purchase shares of common stock were outstanding as of March , . At-the-Market In March 2023, the Company filed a registration statement on Form S-3 at-the-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 7. Net Loss Per Common Share Basic net loss per share of common stock is based on the weighted-average number of shares of common stock equivalents outstanding during the period. Pre-funded shares of In all periods presented, the Company’s outstanding stock options were excluded from the calculation of net loss per share because their effect would be antidilutive. The following table sets forth the computation of basic and diluted net loss per share (in thousands, except share and per share amounts):
Three Months Ended March 31,
2023 2022
Numerator:
Net loss $ (28,778 ) $ (27,769 )
Denominator:
Weighted average number of:
Common stock shares outstanding 93,701,240 84,677,939
Pre-funded 4,269,841 3,125,000
Total 97,971,081 87,802,939
Net loss per share $ (0.29 ) $ (0.32 ) The following table shows the total outstanding securities considered anti-dilutive and therefore excluded from the computation of net loss per share (in thousands):
Three Months Ended March 31,
2023 2022
Common stock options 17,591 14,180
Incentive awards 85 101
Total 17,676 14,2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 Plans and Stock-Based Compensation</t>
        </is>
      </c>
      <c r="B4" s="4" t="inlineStr">
        <is>
          <t xml:space="preserve"> 8. Stock Plans and Stock-Based Compensation Stock Plans As of March 31, 2023, there were 3,067,331 shares available for future grants under the Company’s 2013 Equity Incentive Plan and no shares available for grant under the Company’s 2020 New Hire Plan. During the three months ended March 31, 2023, the Company granted stock options which related to its option grants issued to employees and directors. Stock-Based Compensation Expense Stock-based compensation expense is included in the condensed consolidated statements of operations and comprehensive loss and is as follows (in thousands):
Three Months Ended
2023 2022
Research and development $ 1,601 $ 1,098
General and administrative 1,886 1,316
Total stock-based compensation expense $ 3,487 $ 2,4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Genfit Litigation On January 15, 2021, Genfit S.A. (Genfit) filed a complaint against the Company in the U.S. District Court for the Northern District of California, alleging misappropriation of trade secrets and related causes of action based on the Company’s receipt of a Genfit protocol synopsis for Genfit’s Phase 3 clinical trial of its drug candidate elafibranor in patients with primary biliary cholangitis. An Amended Complaint was filed on April 16, 2021 with substantially the same allegations. Genfit sought The Company 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Use of Estimates</t>
        </is>
      </c>
      <c r="B4" s="4" t="inlineStr">
        <is>
          <t xml:space="preserve"> Basis of Presentation and Use of Estimates The accompanying interim condensed consolidated financial statements are unaudited and are comprised of the accounts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which requires management to make informed estimates and assumptions that impact the amounts and disclosures reported in the condensed consolidated financial statements and accompanying notes, and the requirements of the United States Securities and Exchange Commission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financial statements and accompanying notes for the fiscal year ended December 31, 2022, which is contained in the Company’s Annual Report on Form 10-K The condensed consolidated financial statements have been prepared in accordance with U.S.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t>
        </is>
      </c>
    </row>
    <row r="5">
      <c r="A5" s="4" t="inlineStr">
        <is>
          <t>Revenue Recognition</t>
        </is>
      </c>
      <c r="B5" s="4" t="inlineStr">
        <is>
          <t xml:space="preserve"> Revenue Recognition As part of the Company’s drug development strategy, the Company periodically enters into collaboration arrangements with third party collaborators, under which the Company may license certain rights to our intellectual property to permit collaborators to further develop, manufacture and/or otherwise commercialize its drug candidates. The terms of these agreements typically include, but are not limited to, payments to the Company of one or more of the following: nonrefundable, upfront license fees; development and commercial milestone payments whose payment is typically contingent upon milestone achievement; funding of research and/or development activities; and royalties on net sales of licensed products. At the inception of an arrangement, the Company evaluates if a counterparty to a contract is a customer, if the arrangement is within the scope of ASC 606—Revenue from Contracts with Customers Upfront License Fees: If a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Revenue is recorded proportionally to the selected measure of progress either over the service period or at a point in time based on the products or services to be provided. The Company uses the cost-to-cost cost-to-cost If the arrangement includes optional goods and services, the Company assesses whether delivery of such goods and services requires the customer to pay fees consistent with their standalone selling prices, or if customer may be entitled to incremental discounts that it would not have received without entering into the agreement and committing to purchase the initial goods and services. Presence of such discounts indicates the customer has received material rights which also represent performance obligations. Development and Regulatory Milestone Payments re-evaluates Sales-based Milestone and Royalty Payments: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allocates amounts included in the transaction price based on standalone selling prices of various performance obligations. Variable consideration (such as milestones and royalties) is allocated to specific performance obligations if it is triggered through our performance or represents a specific outcome from the performance associated with this performance obligation, and if such allocation would meet the allocation objective of allocating to each performance obligation an amount that depicts consideration to which the Company would be entitled in exchange for delivery of such performance obligation. The remaining consideration is generally allocated on a relative standalone selling price basis. The Company determines standalone selling prices using a variety of methods, including cost associated with our performance plus a reasonable margin, prices observed in the market for similar goods or services, and valuation techniques involving projected discounted cash flows. </t>
        </is>
      </c>
    </row>
    <row r="6">
      <c r="A6" s="4" t="inlineStr">
        <is>
          <t>Fair Value of Financial Instruments</t>
        </is>
      </c>
      <c r="B6" s="4" t="inlineStr">
        <is>
          <t xml:space="preserve"> 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or no market activity), which requires the reporting entity to develop its own valuation techniques and assumptions. The carrying amounts of cash equivalents approximate their related fair values due to the short-term nature of these instruments. Cash equivalents are classified as level 1 and accounts payable and accrued liabilities as level 2 under the fair value hierarchy. The following tables present the Company’s financial assets that are measured at fair value on a recurring basis using the above input categories (in thousands):
As of March 31, 2023
Level 1 Level 2 Level 3 Total
Assets:
Cash equivalents:
Money market funds $ 57,843 $ — $ — $ 57,843
Total cash equivalents 57,843 — — 57,843
Marketable securities:
U.S. and foreign commercial paper — 85,120 — 85,120
U.S. and foreign corporate debt securities — 10,375 — 10,375
Supranational debt securities — 4,475 — 4,475
U.S. agency securities — 26,159 — 26,159
U.S. treasury securities — 51,086 — 51,086
Total marketable securities — 177,215 — 177,215
Total assets measured at fair value $ 57,843 $ 177,215 $ — $ 235,058
As of December 31, 2022
Level 1 Level 2 Level 3 Total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The Company estimates the fair value of its money market funds, corporate debt, asset-backed securities, commercial paper, U.S. treasury securities, U.S agency securities, and supranational debt securities by taking into consideration data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85.1 million. The development financing liability is classified as level 3 under the fair value hierarchy, as its valuation is based on a discounted cash flow model that uses unobservable inputs such as the estimated timing of regulatory approval, attainment of certain sales milestones and the discount rate.</t>
        </is>
      </c>
    </row>
    <row r="7">
      <c r="A7" s="4" t="inlineStr">
        <is>
          <t>Cash, Cash Equivalents, and Marketable Securities</t>
        </is>
      </c>
      <c r="B7" s="4" t="inlineStr">
        <is>
          <t xml:space="preserv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ese securities consist primarily of corporate debt, commercial paper, asset-backed securities, U.S. treasury securities, and supranational debt securities and are classified as “available-for-sale.” Realized gains and losses from the sale of marketable securities, if any, are calculated using the specific-identification method. Expected losses judged to be related partially or in whole to declines in credit risk-related factors of the security issuer are included in interest income or expense in the condensed consolidated statements of operations and comprehensive loss at the time the factors contributing to the expected losses are identified. Unrealized holding gains and losses are reported in accumulated other comprehensive loss in the condensed consolidated balance sheets. To date, the Company has not recorded any expected losses on its marketable securities related to credit risk-related declines in market value. In determining whether a decline in market value is related to expected credit losses, various factors are considered, including the cause, duration of time and severity of the expected loss, any adverse changes in the investees’ financial condition, and the Company’s intent and ability to hold the security for a period of time sufficient to allow for an anticipated recovery in market value. Unrealized gains and losses of the Company’s available-for-sale
Gross Gross
Amortized Unrealized Unrealized Estimated
Cost Gains Losses Fair Value
As of March 31, 2023:
Cash equivalents:
Money market funds $ 57,843 $ — $ — $ 57,843
Total cash equivalents 57,843 — — 57,843
Current marketable securities:
U.S. and foreign commercial paper 85,120 — — 85,120
U.S. and foreign corporate debt securities 10,449 — (74 ) 10,375
Supranational debt securities 4,489 — (14 ) 4,475
U.S. agency securities 26,143 37 (21 ) 26,159
U.S. treasury securities 51,084 48 (46 ) 51,086
Total current marketable securities 177,285 85 (155 ) 177,215
Total marketable securities $ 235,128 $ 85 $ (155 ) $ 235,058
Gross Gross
Amortized Unrealized Unrealized Estimated
Cost Gains Losses Fair Value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
The following table shows the fair value of the Company’s marketable securities, by contractual maturity, as of March 31, 2023 (in thousands):
Due less than 1 year $ 177,215
Due between 1 and 2 years —
Total fair value $ 177,215</t>
        </is>
      </c>
    </row>
    <row r="8">
      <c r="A8" s="4" t="inlineStr">
        <is>
          <t>Concentration of Risk</t>
        </is>
      </c>
      <c r="B8" s="4" t="inlineStr">
        <is>
          <t xml:space="preserve"> Concentration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9">
      <c r="A9" s="4" t="inlineStr">
        <is>
          <t>Research and Development Expenses</t>
        </is>
      </c>
      <c r="B9" s="4" t="inlineStr">
        <is>
          <t xml:space="preserve">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t>
        </is>
      </c>
    </row>
    <row r="10">
      <c r="A10" s="4" t="inlineStr">
        <is>
          <t>Development Financing Agreement</t>
        </is>
      </c>
      <c r="B10" s="4" t="inlineStr">
        <is>
          <t xml:space="preserve"> Development Financing Agreement The There are several factors that could affect the estimated timing of regulatory approval and attainment of sales milestones, some of which are not entirely within the Company’s control. Therefore, at each reporting date, the Compan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March 31, 2023. The fair value of these features will be assessed at each reporting date and will be marked to market, if material. To determine the amount to record for the embedded derivative liabilities, the Company must assess the probability of occurrence of various potential future events that could affect the timing and/or amount of future cash flows related to the Financing Agreement. </t>
        </is>
      </c>
    </row>
    <row r="11">
      <c r="A11" s="4" t="inlineStr">
        <is>
          <t>Stock-Based Compensation</t>
        </is>
      </c>
      <c r="B11" s="4" t="inlineStr">
        <is>
          <t xml:space="preserve">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and judgments used in making these estimates, the Company may be required to increase or decrease compensation expense, which could be material to the Company’s results of operations. </t>
        </is>
      </c>
    </row>
    <row r="12">
      <c r="A12" s="4" t="inlineStr">
        <is>
          <t>Recently Issued Accounting Pronouncements</t>
        </is>
      </c>
      <c r="B12" s="4" t="inlineStr">
        <is>
          <t xml:space="preserve"> Recently Issued Accounting Pronouncements ASU 2016-13 In June 2016, the FASB issued ASU No. 2016-13, Measurement of Credit Losses on Financial Instruments available-for-sale No. 2019-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Assets Measured on Recurring Basis</t>
        </is>
      </c>
      <c r="B4" s="4" t="inlineStr">
        <is>
          <t xml:space="preserve"> The following tables present the Company’s financial assets that are measured at fair value on a recurring basis using the above input categories (in thousands):
As of March 31, 2023
Level 1 Level 2 Level 3 Total
Assets:
Cash equivalents:
Money market funds $ 57,843 $ — $ — $ 57,843
Total cash equivalents 57,843 — — 57,843
Marketable securities:
U.S. and foreign commercial paper — 85,120 — 85,120
U.S. and foreign corporate debt securities — 10,375 — 10,375
Supranational debt securities — 4,475 — 4,475
U.S. agency securities — 26,159 — 26,159
U.S. treasury securities — 51,086 — 51,086
Total marketable securities — 177,215 — 177,215
Total assets measured at fair value $ 57,843 $ 177,215 $ — $ 235,058
As of December 31, 2022
Level 1 Level 2 Level 3 Total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t>
        </is>
      </c>
    </row>
    <row r="5">
      <c r="A5" s="4" t="inlineStr">
        <is>
          <t>Summary of Marketable Available-for-Sale Securities</t>
        </is>
      </c>
      <c r="B5" s="4" t="inlineStr">
        <is>
          <t>Unrealized gains and losses of the Company’s available-for-sale
Gross Gross
Amortized Unrealized Unrealized Estimated
Cost Gains Losses Fair Value
As of March 31, 2023:
Cash equivalents:
Money market funds $ 57,843 $ — $ — $ 57,843
Total cash equivalents 57,843 — — 57,843
Current marketable securities:
U.S. and foreign commercial paper 85,120 — — 85,120
U.S. and foreign corporate debt securities 10,449 — (74 ) 10,375
Supranational debt securities 4,489 — (14 ) 4,475
U.S. agency securities 26,143 37 (21 ) 26,159
U.S. treasury securities 51,084 48 (46 ) 51,086
Total current marketable securities 177,285 85 (155 ) 177,215
Total marketable securities $ 235,128 $ 85 $ (155 ) $ 235,058
Gross Gross
Amortized Unrealized Unrealized Estimated
Cost Gains Losses Fair Value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t>
        </is>
      </c>
    </row>
    <row r="6">
      <c r="A6" s="4" t="inlineStr">
        <is>
          <t>Marketable Securities</t>
        </is>
      </c>
      <c r="B6" s="4" t="inlineStr">
        <is>
          <t xml:space="preserve"> The following table shows the fair value of the Company’s marketable securities, by contractual maturity, as of March 31, 2023 (in thousands):
Due less than 1 year $ 177,215
Due between 1 and 2 years —
Total fair value $ 177,2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 (Tables)</t>
        </is>
      </c>
      <c r="B1" s="2" t="inlineStr">
        <is>
          <t>3 Months Ended</t>
        </is>
      </c>
    </row>
    <row r="2">
      <c r="B2" s="2" t="inlineStr">
        <is>
          <t>Mar. 31, 2023</t>
        </is>
      </c>
    </row>
    <row r="3">
      <c r="A3" s="3" t="inlineStr">
        <is>
          <t>Other Accrued Liabilities Current [Abstract]</t>
        </is>
      </c>
      <c r="B3" s="4" t="inlineStr">
        <is>
          <t xml:space="preserve"> </t>
        </is>
      </c>
    </row>
    <row r="4">
      <c r="A4" s="4" t="inlineStr">
        <is>
          <t>Schedule Of Other Accrued Liabilities</t>
        </is>
      </c>
      <c r="B4" s="4" t="inlineStr">
        <is>
          <t xml:space="preserve"> Other accrued liabilities consist of (in thousands):
March 31, 2023 December 31,
Accrued compensation $ 2,299 $ 5,779
Accrued professional fees and other 2,733 1,372
Current portion of operating lease liability 537 664
Total other accrued liabilities $ 5,569 $ 7,8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9150</v>
      </c>
      <c r="C3" s="6" t="n">
        <v>20291</v>
      </c>
    </row>
    <row r="4">
      <c r="A4" s="4" t="inlineStr">
        <is>
          <t>Marketable securities</t>
        </is>
      </c>
      <c r="B4" s="5" t="n">
        <v>177215</v>
      </c>
      <c r="C4" s="5" t="n">
        <v>115194</v>
      </c>
    </row>
    <row r="5">
      <c r="A5" s="4" t="inlineStr">
        <is>
          <t>Prepaid expenses and other current assets</t>
        </is>
      </c>
      <c r="B5" s="5" t="n">
        <v>6355</v>
      </c>
      <c r="C5" s="5" t="n">
        <v>2588</v>
      </c>
    </row>
    <row r="6">
      <c r="A6" s="4" t="inlineStr">
        <is>
          <t>Total current assets</t>
        </is>
      </c>
      <c r="B6" s="5" t="n">
        <v>242720</v>
      </c>
      <c r="C6" s="5" t="n">
        <v>138073</v>
      </c>
    </row>
    <row r="7">
      <c r="A7" s="4" t="inlineStr">
        <is>
          <t>Property and equipment, net</t>
        </is>
      </c>
      <c r="B7" s="5" t="n">
        <v>729</v>
      </c>
      <c r="C7" s="5" t="n">
        <v>701</v>
      </c>
    </row>
    <row r="8">
      <c r="A8" s="4" t="inlineStr">
        <is>
          <t>Operating lease right-of-use asset</t>
        </is>
      </c>
      <c r="B8" s="5" t="n">
        <v>137</v>
      </c>
      <c r="C8" s="5" t="n">
        <v>169</v>
      </c>
    </row>
    <row r="9">
      <c r="A9" s="4" t="inlineStr">
        <is>
          <t>Other assets</t>
        </is>
      </c>
      <c r="B9" s="5" t="n">
        <v>1733</v>
      </c>
      <c r="C9" s="5" t="n">
        <v>2909</v>
      </c>
    </row>
    <row r="10">
      <c r="A10" s="4" t="inlineStr">
        <is>
          <t>Total assets</t>
        </is>
      </c>
      <c r="B10" s="5" t="n">
        <v>245319</v>
      </c>
      <c r="C10" s="5" t="n">
        <v>141852</v>
      </c>
    </row>
    <row r="11">
      <c r="A11" s="3" t="inlineStr">
        <is>
          <t>Current liabilities:</t>
        </is>
      </c>
      <c r="B11" s="4" t="inlineStr">
        <is>
          <t xml:space="preserve"> </t>
        </is>
      </c>
      <c r="C11" s="4" t="inlineStr">
        <is>
          <t xml:space="preserve"> </t>
        </is>
      </c>
    </row>
    <row r="12">
      <c r="A12" s="4" t="inlineStr">
        <is>
          <t>Accounts payable</t>
        </is>
      </c>
      <c r="B12" s="5" t="n">
        <v>1633</v>
      </c>
      <c r="C12" s="5" t="n">
        <v>1096</v>
      </c>
    </row>
    <row r="13">
      <c r="A13" s="4" t="inlineStr">
        <is>
          <t>Accrued research and development expenses</t>
        </is>
      </c>
      <c r="B13" s="5" t="n">
        <v>5565</v>
      </c>
      <c r="C13" s="5" t="n">
        <v>6530</v>
      </c>
    </row>
    <row r="14">
      <c r="A14" s="4" t="inlineStr">
        <is>
          <t>Deferred collaboration revenue</t>
        </is>
      </c>
      <c r="B14" s="5" t="n">
        <v>33733</v>
      </c>
      <c r="C14" s="5" t="n">
        <v>0</v>
      </c>
    </row>
    <row r="15">
      <c r="A15" s="4" t="inlineStr">
        <is>
          <t>Other accrued liabilities</t>
        </is>
      </c>
      <c r="B15" s="5" t="n">
        <v>5569</v>
      </c>
      <c r="C15" s="5" t="n">
        <v>7815</v>
      </c>
    </row>
    <row r="16">
      <c r="A16" s="4" t="inlineStr">
        <is>
          <t>Total current liabilities</t>
        </is>
      </c>
      <c r="B16" s="5" t="n">
        <v>46500</v>
      </c>
      <c r="C16" s="5" t="n">
        <v>15441</v>
      </c>
    </row>
    <row r="17">
      <c r="A17" s="4" t="inlineStr">
        <is>
          <t>Development financing liability</t>
        </is>
      </c>
      <c r="B17" s="5" t="n">
        <v>94630</v>
      </c>
      <c r="C17" s="5" t="n">
        <v>90227</v>
      </c>
    </row>
    <row r="18">
      <c r="A18" s="4" t="inlineStr">
        <is>
          <t>Long-term portion of operating lease liability</t>
        </is>
      </c>
      <c r="B18" s="5" t="n">
        <v>0</v>
      </c>
      <c r="C18" s="5" t="n">
        <v>30</v>
      </c>
    </row>
    <row r="19">
      <c r="A19" s="4" t="inlineStr">
        <is>
          <t>Total liabilities</t>
        </is>
      </c>
      <c r="B19" s="5" t="n">
        <v>141130</v>
      </c>
      <c r="C19" s="5" t="n">
        <v>105698</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10,000,000 shares authorized; no shares issued and outstanding</t>
        </is>
      </c>
      <c r="B22" s="4" t="inlineStr">
        <is>
          <t xml:space="preserve"> </t>
        </is>
      </c>
      <c r="C22" s="4" t="inlineStr">
        <is>
          <t xml:space="preserve"> </t>
        </is>
      </c>
    </row>
    <row r="23">
      <c r="A23" s="4" t="inlineStr">
        <is>
          <t>Common stock, $0.0001 par value: 200,000,000 shares authorized; 97,330,560 and 84,681,063 shares issued and outstanding as of March 31, 2023 and December 31, 2022, respectively</t>
        </is>
      </c>
      <c r="B23" s="5" t="n">
        <v>17</v>
      </c>
      <c r="C23" s="5" t="n">
        <v>8</v>
      </c>
    </row>
    <row r="24">
      <c r="A24" s="4" t="inlineStr">
        <is>
          <t>Additional paid-in capital</t>
        </is>
      </c>
      <c r="B24" s="5" t="n">
        <v>1005877</v>
      </c>
      <c r="C24" s="5" t="n">
        <v>909329</v>
      </c>
    </row>
    <row r="25">
      <c r="A25" s="4" t="inlineStr">
        <is>
          <t>Accumulated other comprehensive loss</t>
        </is>
      </c>
      <c r="B25" s="5" t="n">
        <v>-70</v>
      </c>
      <c r="C25" s="5" t="n">
        <v>-326</v>
      </c>
    </row>
    <row r="26">
      <c r="A26" s="4" t="inlineStr">
        <is>
          <t>Accumulated deficit</t>
        </is>
      </c>
      <c r="B26" s="5" t="n">
        <v>-901635</v>
      </c>
      <c r="C26" s="5" t="n">
        <v>-872857</v>
      </c>
    </row>
    <row r="27">
      <c r="A27" s="4" t="inlineStr">
        <is>
          <t>Total stockholders' equity</t>
        </is>
      </c>
      <c r="B27" s="5" t="n">
        <v>104189</v>
      </c>
      <c r="C27" s="5" t="n">
        <v>36154</v>
      </c>
    </row>
    <row r="28">
      <c r="A28" s="4" t="inlineStr">
        <is>
          <t>Total liabilities and stockholders' equity</t>
        </is>
      </c>
      <c r="B28" s="6" t="n">
        <v>245319</v>
      </c>
      <c r="C28" s="6" t="n">
        <v>14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Loss per Share</t>
        </is>
      </c>
      <c r="B4" s="4" t="inlineStr">
        <is>
          <t xml:space="preserve">The following table sets forth the computation of basic and diluted net loss per share (in thousands, except share and per share amounts):
Three Months Ended March 31,
2023 2022
Numerator:
Net loss $ (28,778 ) $ (27,769 )
Denominator:
Weighted average number of:
Common stock shares outstanding 93,701,240 84,677,939
Pre-funded 4,269,841 3,125,000
Total 97,971,081 87,802,939
Net loss per share $ (0.29 ) $ (0.32 ) </t>
        </is>
      </c>
    </row>
    <row r="5">
      <c r="A5" s="4" t="inlineStr">
        <is>
          <t>Anti-Dilutive Securities Excluded from the Computation of Diluted Net Loss per Share</t>
        </is>
      </c>
      <c r="B5" s="4" t="inlineStr">
        <is>
          <t xml:space="preserve"> The following table shows the total outstanding securities considered anti-dilutive and therefore excluded from the computation of net loss per share (in thousands):
Three Months Ended March 31,
2023 2022
Common stock options 17,591 14,180
Incentive awards 85 101
Total 17,676 14,2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Plans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 Stock-based compensation expense is included in the condensed consolidated statements of operations and comprehensive loss and is as follows (in thousands):
Three Months Ended
2023 2022
Research and development $ 1,601 $ 1,098
General and administrative 1,886 1,316
Total stock-based compensation expense $ 3,487 $ 2,4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rganization and Description of Business - Additional Information (Detail) $ in Thousands</t>
        </is>
      </c>
      <c r="B1" s="2" t="inlineStr">
        <is>
          <t>3 Months Ended</t>
        </is>
      </c>
    </row>
    <row r="2">
      <c r="B2" s="2" t="inlineStr">
        <is>
          <t>Mar. 31, 2023 USD ($) segment</t>
        </is>
      </c>
      <c r="C2" s="2" t="inlineStr">
        <is>
          <t>Mar. 31, 2022 USD ($)</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et loss</t>
        </is>
      </c>
      <c r="B5" s="6" t="n">
        <v>-28778</v>
      </c>
      <c r="C5" s="6" t="n">
        <v>-27769</v>
      </c>
      <c r="D5" s="4" t="inlineStr">
        <is>
          <t xml:space="preserve"> </t>
        </is>
      </c>
    </row>
    <row r="6">
      <c r="A6" s="4" t="inlineStr">
        <is>
          <t>Cash flows from operating activities</t>
        </is>
      </c>
      <c r="B6" s="5" t="n">
        <v>6431</v>
      </c>
      <c r="C6" s="6" t="n">
        <v>-25362</v>
      </c>
      <c r="D6" s="4" t="inlineStr">
        <is>
          <t xml:space="preserve"> </t>
        </is>
      </c>
    </row>
    <row r="7">
      <c r="A7" s="4" t="inlineStr">
        <is>
          <t>Accumulated deficit</t>
        </is>
      </c>
      <c r="B7" s="5" t="n">
        <v>-901635</v>
      </c>
      <c r="C7" s="4" t="inlineStr">
        <is>
          <t xml:space="preserve"> </t>
        </is>
      </c>
      <c r="D7" s="6" t="n">
        <v>-872857</v>
      </c>
    </row>
    <row r="8">
      <c r="A8" s="4" t="inlineStr">
        <is>
          <t>Cash and cash equivalents and marketable securities</t>
        </is>
      </c>
      <c r="B8" s="6" t="n">
        <v>2364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Millions</t>
        </is>
      </c>
      <c r="B1" s="2" t="inlineStr">
        <is>
          <t>3 Months Ended</t>
        </is>
      </c>
    </row>
    <row r="2">
      <c r="B2" s="2" t="inlineStr">
        <is>
          <t>Mar. 31, 2023 USD ($)</t>
        </is>
      </c>
    </row>
    <row r="3">
      <c r="A3" s="3" t="inlineStr">
        <is>
          <t>Product Information [Line Items]</t>
        </is>
      </c>
      <c r="B3" s="4" t="inlineStr">
        <is>
          <t xml:space="preserve"> </t>
        </is>
      </c>
    </row>
    <row r="4">
      <c r="A4" s="4" t="inlineStr">
        <is>
          <t>Cash and cash equivalents, maturity description</t>
        </is>
      </c>
      <c r="B4" s="4" t="inlineStr">
        <is>
          <t>90 days or less</t>
        </is>
      </c>
    </row>
    <row r="5">
      <c r="A5" s="4" t="inlineStr">
        <is>
          <t>Fair value of development financing liability</t>
        </is>
      </c>
      <c r="B5" s="9" t="n">
        <v>85.09999999999999</v>
      </c>
    </row>
    <row r="6">
      <c r="A6" s="4" t="inlineStr">
        <is>
          <t>Maximum [Member]</t>
        </is>
      </c>
      <c r="B6" s="4" t="inlineStr">
        <is>
          <t xml:space="preserve"> </t>
        </is>
      </c>
    </row>
    <row r="7">
      <c r="A7" s="3" t="inlineStr">
        <is>
          <t>Product Information [Line Items]</t>
        </is>
      </c>
      <c r="B7" s="4" t="inlineStr">
        <is>
          <t xml:space="preserve"> </t>
        </is>
      </c>
    </row>
    <row r="8">
      <c r="A8" s="4" t="inlineStr">
        <is>
          <t>Short-term contractual maturities</t>
        </is>
      </c>
      <c r="B8" s="4" t="inlineStr">
        <is>
          <t>1 year</t>
        </is>
      </c>
    </row>
    <row r="9">
      <c r="A9" s="4" t="inlineStr">
        <is>
          <t>Minimum [Member]</t>
        </is>
      </c>
      <c r="B9" s="4" t="inlineStr">
        <is>
          <t xml:space="preserve"> </t>
        </is>
      </c>
    </row>
    <row r="10">
      <c r="A10" s="3" t="inlineStr">
        <is>
          <t>Product Information [Line Items]</t>
        </is>
      </c>
      <c r="B10" s="4" t="inlineStr">
        <is>
          <t xml:space="preserve"> </t>
        </is>
      </c>
    </row>
    <row r="11">
      <c r="A11" s="4" t="inlineStr">
        <is>
          <t>Short-term contractual maturities</t>
        </is>
      </c>
      <c r="B11" s="4" t="inlineStr">
        <is>
          <t>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Measured on Recurring Basis (Detail)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235058</v>
      </c>
      <c r="C3" s="6" t="n">
        <v>124964</v>
      </c>
    </row>
    <row r="4">
      <c r="A4" s="4" t="inlineStr">
        <is>
          <t>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 measured at fair value</t>
        </is>
      </c>
      <c r="B6" s="5" t="n">
        <v>57843</v>
      </c>
      <c r="C6" s="5" t="n">
        <v>9770</v>
      </c>
    </row>
    <row r="7">
      <c r="A7" s="4" t="inlineStr">
        <is>
          <t>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 measured at fair value</t>
        </is>
      </c>
      <c r="B9" s="5" t="n">
        <v>57843</v>
      </c>
      <c r="C9" s="5" t="n">
        <v>9770</v>
      </c>
    </row>
    <row r="10">
      <c r="A10" s="4" t="inlineStr">
        <is>
          <t>Short-term Investme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 measured at fair value</t>
        </is>
      </c>
      <c r="B12" s="5" t="n">
        <v>177215</v>
      </c>
      <c r="C12" s="5" t="n">
        <v>115194</v>
      </c>
    </row>
    <row r="13">
      <c r="A13" s="4" t="inlineStr">
        <is>
          <t>Short-term Investments [Member] | U.S. and Foreign Commercial Paper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 measured at fair value</t>
        </is>
      </c>
      <c r="B15" s="5" t="n">
        <v>85120</v>
      </c>
      <c r="C15" s="5" t="n">
        <v>46121</v>
      </c>
    </row>
    <row r="16">
      <c r="A16" s="4" t="inlineStr">
        <is>
          <t>Short-term Investments [Member] | U.S. and Foreign Corporat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5" t="n">
        <v>10375</v>
      </c>
      <c r="C18" s="5" t="n">
        <v>24807</v>
      </c>
    </row>
    <row r="19">
      <c r="A19" s="4" t="inlineStr">
        <is>
          <t>Short-term Investments [Member] | Supranational Debt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 measured at fair value</t>
        </is>
      </c>
      <c r="B21" s="5" t="n">
        <v>4475</v>
      </c>
      <c r="C21" s="5" t="n">
        <v>12890</v>
      </c>
    </row>
    <row r="22">
      <c r="A22" s="4" t="inlineStr">
        <is>
          <t>Short-term Investments [Member] | U.S. Agenc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 measured at fair value</t>
        </is>
      </c>
      <c r="B24" s="5" t="n">
        <v>26159</v>
      </c>
      <c r="C24" s="5" t="n">
        <v>7759</v>
      </c>
    </row>
    <row r="25">
      <c r="A25" s="4" t="inlineStr">
        <is>
          <t>Short-term Investments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 measured at fair value</t>
        </is>
      </c>
      <c r="B27" s="5" t="n">
        <v>51086</v>
      </c>
      <c r="C27" s="5" t="n">
        <v>23617</v>
      </c>
    </row>
    <row r="28">
      <c r="A28" s="4" t="inlineStr">
        <is>
          <t>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measured at fair value</t>
        </is>
      </c>
      <c r="B30" s="5" t="n">
        <v>57843</v>
      </c>
      <c r="C30" s="5" t="n">
        <v>9770</v>
      </c>
    </row>
    <row r="31">
      <c r="A31" s="4" t="inlineStr">
        <is>
          <t>Level 1 [Member] | Cash Equival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measured at fair value</t>
        </is>
      </c>
      <c r="B33" s="5" t="n">
        <v>57843</v>
      </c>
      <c r="C33" s="5" t="n">
        <v>9770</v>
      </c>
    </row>
    <row r="34">
      <c r="A34" s="4" t="inlineStr">
        <is>
          <t>Level 1 [Member] | Cash Equivalents [Member] | Money Market Fund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57843</v>
      </c>
      <c r="C36" s="5" t="n">
        <v>9770</v>
      </c>
    </row>
    <row r="37">
      <c r="A37" s="4" t="inlineStr">
        <is>
          <t>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ssets measured at fair value</t>
        </is>
      </c>
      <c r="B39" s="5" t="n">
        <v>177215</v>
      </c>
      <c r="C39" s="5" t="n">
        <v>115194</v>
      </c>
    </row>
    <row r="40">
      <c r="A40" s="4" t="inlineStr">
        <is>
          <t>Level 2 [Member] | Short-term Investment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 measured at fair value</t>
        </is>
      </c>
      <c r="B42" s="5" t="n">
        <v>177215</v>
      </c>
      <c r="C42" s="5" t="n">
        <v>115194</v>
      </c>
    </row>
    <row r="43">
      <c r="A43" s="4" t="inlineStr">
        <is>
          <t>Level 2 [Member] | Short-term Investments [Member] | U.S. and Foreign Commercial Paper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assets measured at fair value</t>
        </is>
      </c>
      <c r="B45" s="5" t="n">
        <v>85120</v>
      </c>
      <c r="C45" s="5" t="n">
        <v>46121</v>
      </c>
    </row>
    <row r="46">
      <c r="A46" s="4" t="inlineStr">
        <is>
          <t>Level 2 [Member] | Short-term Investments [Member] | U.S. and Foreign Corporate Debt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assets measured at fair value</t>
        </is>
      </c>
      <c r="B48" s="5" t="n">
        <v>10375</v>
      </c>
      <c r="C48" s="5" t="n">
        <v>24807</v>
      </c>
    </row>
    <row r="49">
      <c r="A49" s="4" t="inlineStr">
        <is>
          <t>Level 2 [Member] | Short-term Investments [Member] | Supranational Debt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assets measured at fair value</t>
        </is>
      </c>
      <c r="B51" s="5" t="n">
        <v>4475</v>
      </c>
      <c r="C51" s="5" t="n">
        <v>12890</v>
      </c>
    </row>
    <row r="52">
      <c r="A52" s="4" t="inlineStr">
        <is>
          <t>Level 2 [Member] | Short-term Investments [Member] | U.S. Agency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 measured at fair value</t>
        </is>
      </c>
      <c r="B54" s="5" t="n">
        <v>26159</v>
      </c>
      <c r="C54" s="5" t="n">
        <v>7759</v>
      </c>
    </row>
    <row r="55">
      <c r="A55" s="4" t="inlineStr">
        <is>
          <t>Level 2 [Member] | Short-term Investments [Member] | U.S. Treasury Securitie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 measured at fair value</t>
        </is>
      </c>
      <c r="B57" s="6" t="n">
        <v>51086</v>
      </c>
      <c r="C57" s="6" t="n">
        <v>2361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Available-for-Sale Securities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Estimated Fair Value</t>
        </is>
      </c>
      <c r="B3" s="6" t="n">
        <v>177215</v>
      </c>
      <c r="C3" s="6" t="n">
        <v>115194</v>
      </c>
    </row>
    <row r="4">
      <c r="A4" s="4" t="inlineStr">
        <is>
          <t>Cash and Cash Equivalents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Amortized Cost</t>
        </is>
      </c>
      <c r="B6" s="5" t="n">
        <v>57843</v>
      </c>
      <c r="C6" s="5" t="n">
        <v>9770</v>
      </c>
    </row>
    <row r="7">
      <c r="A7" s="4" t="inlineStr">
        <is>
          <t>Estimated Fair Value</t>
        </is>
      </c>
      <c r="B7" s="5" t="n">
        <v>57843</v>
      </c>
      <c r="C7" s="5" t="n">
        <v>9770</v>
      </c>
    </row>
    <row r="8">
      <c r="A8" s="4" t="inlineStr">
        <is>
          <t>Cash and Cash Equivalents [Member] | Money Market Funds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5" t="n">
        <v>57843</v>
      </c>
      <c r="C10" s="5" t="n">
        <v>9770</v>
      </c>
    </row>
    <row r="11">
      <c r="A11" s="4" t="inlineStr">
        <is>
          <t>Estimated Fair Value</t>
        </is>
      </c>
      <c r="B11" s="5" t="n">
        <v>57843</v>
      </c>
      <c r="C11" s="5" t="n">
        <v>9770</v>
      </c>
    </row>
    <row r="12">
      <c r="A12" s="4" t="inlineStr">
        <is>
          <t>Current marketable securit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177285</v>
      </c>
      <c r="C14" s="5" t="n">
        <v>115520</v>
      </c>
    </row>
    <row r="15">
      <c r="A15" s="4" t="inlineStr">
        <is>
          <t>Unrealized Gains</t>
        </is>
      </c>
      <c r="B15" s="5" t="n">
        <v>85</v>
      </c>
      <c r="C15" s="5" t="n">
        <v>18</v>
      </c>
    </row>
    <row r="16">
      <c r="A16" s="4" t="inlineStr">
        <is>
          <t>Unrealized Losses</t>
        </is>
      </c>
      <c r="B16" s="5" t="n">
        <v>-155</v>
      </c>
      <c r="C16" s="5" t="n">
        <v>-344</v>
      </c>
    </row>
    <row r="17">
      <c r="A17" s="4" t="inlineStr">
        <is>
          <t>Estimated Fair Value</t>
        </is>
      </c>
      <c r="B17" s="5" t="n">
        <v>177215</v>
      </c>
      <c r="C17" s="5" t="n">
        <v>115194</v>
      </c>
    </row>
    <row r="18">
      <c r="A18" s="4" t="inlineStr">
        <is>
          <t>Current marketable securities [Member] | U.S. and Foreign Commercial Paper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85120</v>
      </c>
      <c r="C20" s="5" t="n">
        <v>46121</v>
      </c>
    </row>
    <row r="21">
      <c r="A21" s="4" t="inlineStr">
        <is>
          <t>Estimated Fair Value</t>
        </is>
      </c>
      <c r="B21" s="5" t="n">
        <v>85120</v>
      </c>
      <c r="C21" s="5" t="n">
        <v>46121</v>
      </c>
    </row>
    <row r="22">
      <c r="A22" s="4" t="inlineStr">
        <is>
          <t>Current marketable securities [Member] | U.S. and Foreign Corporate Debt Securities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5" t="n">
        <v>10449</v>
      </c>
      <c r="C24" s="5" t="n">
        <v>24964</v>
      </c>
    </row>
    <row r="25">
      <c r="A25" s="4" t="inlineStr">
        <is>
          <t>Unrealized Gains</t>
        </is>
      </c>
      <c r="B25" s="4" t="inlineStr">
        <is>
          <t xml:space="preserve"> </t>
        </is>
      </c>
      <c r="C25" s="5" t="n">
        <v>0</v>
      </c>
    </row>
    <row r="26">
      <c r="A26" s="4" t="inlineStr">
        <is>
          <t>Unrealized Losses</t>
        </is>
      </c>
      <c r="B26" s="5" t="n">
        <v>-74</v>
      </c>
      <c r="C26" s="5" t="n">
        <v>-157</v>
      </c>
    </row>
    <row r="27">
      <c r="A27" s="4" t="inlineStr">
        <is>
          <t>Estimated Fair Value</t>
        </is>
      </c>
      <c r="B27" s="5" t="n">
        <v>10375</v>
      </c>
      <c r="C27" s="5" t="n">
        <v>24807</v>
      </c>
    </row>
    <row r="28">
      <c r="A28" s="4" t="inlineStr">
        <is>
          <t>Current marketable securities [Member] | U.S. Treasury Securitie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5" t="n">
        <v>51084</v>
      </c>
      <c r="C30" s="5" t="n">
        <v>23707</v>
      </c>
    </row>
    <row r="31">
      <c r="A31" s="4" t="inlineStr">
        <is>
          <t>Unrealized Gains</t>
        </is>
      </c>
      <c r="B31" s="5" t="n">
        <v>48</v>
      </c>
      <c r="C31" s="5" t="n">
        <v>2</v>
      </c>
    </row>
    <row r="32">
      <c r="A32" s="4" t="inlineStr">
        <is>
          <t>Unrealized Losses</t>
        </is>
      </c>
      <c r="B32" s="5" t="n">
        <v>-46</v>
      </c>
      <c r="C32" s="5" t="n">
        <v>-92</v>
      </c>
    </row>
    <row r="33">
      <c r="A33" s="4" t="inlineStr">
        <is>
          <t>Estimated Fair Value</t>
        </is>
      </c>
      <c r="B33" s="5" t="n">
        <v>51086</v>
      </c>
      <c r="C33" s="5" t="n">
        <v>23617</v>
      </c>
    </row>
    <row r="34">
      <c r="A34" s="4" t="inlineStr">
        <is>
          <t>Current marketable securities [Member] | U.S. agency securitie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5" t="n">
        <v>26143</v>
      </c>
      <c r="C36" s="5" t="n">
        <v>7782</v>
      </c>
    </row>
    <row r="37">
      <c r="A37" s="4" t="inlineStr">
        <is>
          <t>Unrealized Gains</t>
        </is>
      </c>
      <c r="B37" s="5" t="n">
        <v>37</v>
      </c>
      <c r="C37" s="5" t="n">
        <v>16</v>
      </c>
    </row>
    <row r="38">
      <c r="A38" s="4" t="inlineStr">
        <is>
          <t>Unrealized Losses</t>
        </is>
      </c>
      <c r="B38" s="5" t="n">
        <v>-21</v>
      </c>
      <c r="C38" s="5" t="n">
        <v>-39</v>
      </c>
    </row>
    <row r="39">
      <c r="A39" s="4" t="inlineStr">
        <is>
          <t>Estimated Fair Value</t>
        </is>
      </c>
      <c r="B39" s="5" t="n">
        <v>26159</v>
      </c>
      <c r="C39" s="5" t="n">
        <v>7759</v>
      </c>
    </row>
    <row r="40">
      <c r="A40" s="4" t="inlineStr">
        <is>
          <t>Current marketable securities [Member] | Supranational Debt Securities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mortized Cost</t>
        </is>
      </c>
      <c r="B42" s="5" t="n">
        <v>4489</v>
      </c>
      <c r="C42" s="5" t="n">
        <v>12946</v>
      </c>
    </row>
    <row r="43">
      <c r="A43" s="4" t="inlineStr">
        <is>
          <t>Unrealized Gains</t>
        </is>
      </c>
      <c r="B43" s="4" t="inlineStr">
        <is>
          <t xml:space="preserve"> </t>
        </is>
      </c>
      <c r="C43" s="5" t="n">
        <v>0</v>
      </c>
    </row>
    <row r="44">
      <c r="A44" s="4" t="inlineStr">
        <is>
          <t>Unrealized Losses</t>
        </is>
      </c>
      <c r="B44" s="5" t="n">
        <v>-14</v>
      </c>
      <c r="C44" s="5" t="n">
        <v>-56</v>
      </c>
    </row>
    <row r="45">
      <c r="A45" s="4" t="inlineStr">
        <is>
          <t>Estimated Fair Value</t>
        </is>
      </c>
      <c r="B45" s="5" t="n">
        <v>4475</v>
      </c>
      <c r="C45" s="5" t="n">
        <v>12890</v>
      </c>
    </row>
    <row r="46">
      <c r="A46" s="4" t="inlineStr">
        <is>
          <t>Maketable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Amortized Cost</t>
        </is>
      </c>
      <c r="B48" s="5" t="n">
        <v>235128</v>
      </c>
      <c r="C48" s="5" t="n">
        <v>125290</v>
      </c>
    </row>
    <row r="49">
      <c r="A49" s="4" t="inlineStr">
        <is>
          <t>Unrealized Gains</t>
        </is>
      </c>
      <c r="B49" s="5" t="n">
        <v>85</v>
      </c>
      <c r="C49" s="5" t="n">
        <v>18</v>
      </c>
    </row>
    <row r="50">
      <c r="A50" s="4" t="inlineStr">
        <is>
          <t>Unrealized Losses</t>
        </is>
      </c>
      <c r="B50" s="5" t="n">
        <v>-155</v>
      </c>
      <c r="C50" s="5" t="n">
        <v>-344</v>
      </c>
    </row>
    <row r="51">
      <c r="A51" s="4" t="inlineStr">
        <is>
          <t>Estimated Fair Value</t>
        </is>
      </c>
      <c r="B51" s="6" t="n">
        <v>235058</v>
      </c>
      <c r="C51" s="6" t="n">
        <v>12496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Of The Company  Marketable Securities By Contractual Maturity (Detail) - USD ($) $ in Thousands</t>
        </is>
      </c>
      <c r="B1" s="2" t="inlineStr">
        <is>
          <t>Mar. 31, 2023</t>
        </is>
      </c>
      <c r="C1" s="2" t="inlineStr">
        <is>
          <t>Dec. 31, 2022</t>
        </is>
      </c>
    </row>
    <row r="2">
      <c r="A2" s="3" t="inlineStr">
        <is>
          <t>Contractual Obligation Fiscal Year Maturity Schedule [Line Items]</t>
        </is>
      </c>
      <c r="B2" s="4" t="inlineStr">
        <is>
          <t xml:space="preserve"> </t>
        </is>
      </c>
      <c r="C2" s="4" t="inlineStr">
        <is>
          <t xml:space="preserve"> </t>
        </is>
      </c>
    </row>
    <row r="3">
      <c r="A3" s="4" t="inlineStr">
        <is>
          <t>Due less than 1 year</t>
        </is>
      </c>
      <c r="B3" s="6" t="n">
        <v>177215</v>
      </c>
      <c r="C3" s="4" t="inlineStr">
        <is>
          <t xml:space="preserve"> </t>
        </is>
      </c>
    </row>
    <row r="4">
      <c r="A4" s="4" t="inlineStr">
        <is>
          <t>Due between 1 and 2 years</t>
        </is>
      </c>
      <c r="B4" s="5" t="n">
        <v>0</v>
      </c>
      <c r="C4" s="4" t="inlineStr">
        <is>
          <t xml:space="preserve"> </t>
        </is>
      </c>
    </row>
    <row r="5">
      <c r="A5" s="4" t="inlineStr">
        <is>
          <t>Total fair value</t>
        </is>
      </c>
      <c r="B5" s="6" t="n">
        <v>177215</v>
      </c>
      <c r="C5" s="6" t="n">
        <v>1151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Mar. 31, 2023</t>
        </is>
      </c>
      <c r="C1" s="2" t="inlineStr">
        <is>
          <t>Dec. 31, 2022</t>
        </is>
      </c>
    </row>
    <row r="2">
      <c r="A2" s="3" t="inlineStr">
        <is>
          <t>Other Accrued Liabilities Current [Abstract]</t>
        </is>
      </c>
      <c r="B2" s="4" t="inlineStr">
        <is>
          <t xml:space="preserve"> </t>
        </is>
      </c>
      <c r="C2" s="4" t="inlineStr">
        <is>
          <t xml:space="preserve"> </t>
        </is>
      </c>
    </row>
    <row r="3">
      <c r="A3" s="4" t="inlineStr">
        <is>
          <t>Accrued compensation</t>
        </is>
      </c>
      <c r="B3" s="6" t="n">
        <v>2299</v>
      </c>
      <c r="C3" s="6" t="n">
        <v>5779</v>
      </c>
    </row>
    <row r="4">
      <c r="A4" s="4" t="inlineStr">
        <is>
          <t>Accrued professional fees and other</t>
        </is>
      </c>
      <c r="B4" s="5" t="n">
        <v>2733</v>
      </c>
      <c r="C4" s="5" t="n">
        <v>1372</v>
      </c>
    </row>
    <row r="5">
      <c r="A5" s="4" t="inlineStr">
        <is>
          <t>Current portion of operating lease liability</t>
        </is>
      </c>
      <c r="B5" s="5" t="n">
        <v>537</v>
      </c>
      <c r="C5" s="5" t="n">
        <v>664</v>
      </c>
    </row>
    <row r="6">
      <c r="A6" s="4" t="inlineStr">
        <is>
          <t>Total other accrued liabilities</t>
        </is>
      </c>
      <c r="B6" s="6" t="n">
        <v>5569</v>
      </c>
      <c r="C6" s="6" t="n">
        <v>78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velopment Financing Agreement - Additional Information (Detail) - USD ($) $ in Millions</t>
        </is>
      </c>
      <c r="E1" s="2" t="inlineStr">
        <is>
          <t>3 Months Ended</t>
        </is>
      </c>
    </row>
    <row r="2">
      <c r="B2" s="2" t="inlineStr">
        <is>
          <t>Jan. 31, 2022</t>
        </is>
      </c>
      <c r="C2" s="2" t="inlineStr">
        <is>
          <t>Nov. 30, 2021</t>
        </is>
      </c>
      <c r="D2" s="2" t="inlineStr">
        <is>
          <t>Aug. 31, 2021</t>
        </is>
      </c>
      <c r="E2" s="2" t="inlineStr">
        <is>
          <t>Mar. 31, 2023</t>
        </is>
      </c>
      <c r="F2" s="2" t="inlineStr">
        <is>
          <t>Jul.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Percentage Fixed Success Payments</t>
        </is>
      </c>
      <c r="B4" s="4" t="inlineStr">
        <is>
          <t xml:space="preserve"> </t>
        </is>
      </c>
      <c r="C4" s="4" t="inlineStr">
        <is>
          <t xml:space="preserve"> </t>
        </is>
      </c>
      <c r="D4" s="4" t="inlineStr">
        <is>
          <t>2.0</t>
        </is>
      </c>
      <c r="E4" s="4" t="inlineStr">
        <is>
          <t xml:space="preserve"> </t>
        </is>
      </c>
      <c r="F4" s="4" t="inlineStr">
        <is>
          <t xml:space="preserve"> </t>
        </is>
      </c>
    </row>
    <row r="5">
      <c r="A5" s="4" t="inlineStr">
        <is>
          <t>Repayments of Lines of Credit</t>
        </is>
      </c>
      <c r="B5" s="4" t="inlineStr">
        <is>
          <t xml:space="preserve"> </t>
        </is>
      </c>
      <c r="C5" s="4" t="inlineStr">
        <is>
          <t xml:space="preserve"> </t>
        </is>
      </c>
      <c r="D5" s="6" t="n">
        <v>10</v>
      </c>
      <c r="E5" s="4" t="inlineStr">
        <is>
          <t xml:space="preserve"> </t>
        </is>
      </c>
      <c r="F5" s="4" t="inlineStr">
        <is>
          <t xml:space="preserve"> </t>
        </is>
      </c>
    </row>
    <row r="6">
      <c r="A6" s="4" t="inlineStr">
        <is>
          <t>Description Of Percentage Variable Success Payments</t>
        </is>
      </c>
      <c r="B6" s="4" t="inlineStr">
        <is>
          <t xml:space="preserve"> </t>
        </is>
      </c>
      <c r="C6" s="4" t="inlineStr">
        <is>
          <t xml:space="preserve"> </t>
        </is>
      </c>
      <c r="D6" s="4" t="inlineStr">
        <is>
          <t>1.1</t>
        </is>
      </c>
      <c r="E6" s="4" t="inlineStr">
        <is>
          <t xml:space="preserve"> </t>
        </is>
      </c>
      <c r="F6" s="4" t="inlineStr">
        <is>
          <t xml:space="preserve"> </t>
        </is>
      </c>
    </row>
    <row r="7">
      <c r="A7" s="4" t="inlineStr">
        <is>
          <t>Description Of Aggregate Return From The Funds Provided</t>
        </is>
      </c>
      <c r="B7" s="4" t="inlineStr">
        <is>
          <t xml:space="preserve"> </t>
        </is>
      </c>
      <c r="C7" s="4" t="inlineStr">
        <is>
          <t xml:space="preserve"> </t>
        </is>
      </c>
      <c r="D7" s="4" t="inlineStr">
        <is>
          <t>3.1</t>
        </is>
      </c>
      <c r="E7" s="4" t="inlineStr">
        <is>
          <t xml:space="preserve"> </t>
        </is>
      </c>
      <c r="F7" s="4" t="inlineStr">
        <is>
          <t xml:space="preserve"> </t>
        </is>
      </c>
    </row>
    <row r="8">
      <c r="A8" s="4" t="inlineStr">
        <is>
          <t>Aggregate Return Percentage From The Funds Provided</t>
        </is>
      </c>
      <c r="B8" s="4" t="inlineStr">
        <is>
          <t xml:space="preserve"> </t>
        </is>
      </c>
      <c r="C8" s="4" t="inlineStr">
        <is>
          <t xml:space="preserve"> </t>
        </is>
      </c>
      <c r="D8" s="9" t="n">
        <v>232.5</v>
      </c>
      <c r="E8" s="4" t="inlineStr">
        <is>
          <t xml:space="preserve"> </t>
        </is>
      </c>
      <c r="F8" s="4" t="inlineStr">
        <is>
          <t xml:space="preserve"> </t>
        </is>
      </c>
    </row>
    <row r="9">
      <c r="A9" s="4" t="inlineStr">
        <is>
          <t>Percentage of Accelerate Payment Payable On Funds provided</t>
        </is>
      </c>
      <c r="B9" s="4" t="inlineStr">
        <is>
          <t xml:space="preserve"> </t>
        </is>
      </c>
      <c r="C9" s="4" t="inlineStr">
        <is>
          <t xml:space="preserve"> </t>
        </is>
      </c>
      <c r="D9" s="4" t="inlineStr">
        <is>
          <t>1.35</t>
        </is>
      </c>
      <c r="E9" s="4" t="inlineStr">
        <is>
          <t xml:space="preserve"> </t>
        </is>
      </c>
      <c r="F9" s="4" t="inlineStr">
        <is>
          <t xml:space="preserve"> </t>
        </is>
      </c>
    </row>
    <row r="10">
      <c r="A10" s="4" t="inlineStr">
        <is>
          <t>Description Repayments On Funds Provided Upon Termination Of Financing Agreement</t>
        </is>
      </c>
      <c r="B10" s="4" t="inlineStr">
        <is>
          <t xml:space="preserve"> </t>
        </is>
      </c>
      <c r="C10" s="4" t="inlineStr">
        <is>
          <t xml:space="preserve"> </t>
        </is>
      </c>
      <c r="D10" s="4" t="inlineStr">
        <is>
          <t>2.0</t>
        </is>
      </c>
      <c r="E10" s="4" t="inlineStr">
        <is>
          <t xml:space="preserve"> </t>
        </is>
      </c>
      <c r="F10" s="4" t="inlineStr">
        <is>
          <t xml:space="preserve"> </t>
        </is>
      </c>
    </row>
    <row r="11">
      <c r="A11" s="4" t="inlineStr">
        <is>
          <t>Percentage of Unamortized Portion of The Development Financing Liability</t>
        </is>
      </c>
      <c r="B11" s="4" t="inlineStr">
        <is>
          <t xml:space="preserve"> </t>
        </is>
      </c>
      <c r="C11" s="4" t="inlineStr">
        <is>
          <t xml:space="preserve"> </t>
        </is>
      </c>
      <c r="D11" s="4" t="inlineStr">
        <is>
          <t xml:space="preserve"> </t>
        </is>
      </c>
      <c r="E11" s="10" t="n">
        <v>0.192</v>
      </c>
      <c r="F11" s="4" t="inlineStr">
        <is>
          <t xml:space="preserve"> </t>
        </is>
      </c>
    </row>
    <row r="12">
      <c r="A12" s="4" t="inlineStr">
        <is>
          <t>Fixed Success Pay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nniversary Payments Due Year One</t>
        </is>
      </c>
      <c r="B14" s="4" t="inlineStr">
        <is>
          <t xml:space="preserve"> </t>
        </is>
      </c>
      <c r="C14" s="4" t="inlineStr">
        <is>
          <t xml:space="preserve"> </t>
        </is>
      </c>
      <c r="D14" s="6" t="n">
        <v>15</v>
      </c>
      <c r="E14" s="4" t="inlineStr">
        <is>
          <t xml:space="preserve"> </t>
        </is>
      </c>
      <c r="F14" s="4" t="inlineStr">
        <is>
          <t xml:space="preserve"> </t>
        </is>
      </c>
    </row>
    <row r="15">
      <c r="A15" s="4" t="inlineStr">
        <is>
          <t>Anniversary Payments Due Year Two</t>
        </is>
      </c>
      <c r="B15" s="4" t="inlineStr">
        <is>
          <t xml:space="preserve"> </t>
        </is>
      </c>
      <c r="C15" s="4" t="inlineStr">
        <is>
          <t xml:space="preserve"> </t>
        </is>
      </c>
      <c r="D15" s="11" t="n">
        <v>22.5</v>
      </c>
      <c r="E15" s="4" t="inlineStr">
        <is>
          <t xml:space="preserve"> </t>
        </is>
      </c>
      <c r="F15" s="4" t="inlineStr">
        <is>
          <t xml:space="preserve"> </t>
        </is>
      </c>
    </row>
    <row r="16">
      <c r="A16" s="4" t="inlineStr">
        <is>
          <t>Anniversary Payments Due Year Three</t>
        </is>
      </c>
      <c r="B16" s="4" t="inlineStr">
        <is>
          <t xml:space="preserve"> </t>
        </is>
      </c>
      <c r="C16" s="4" t="inlineStr">
        <is>
          <t xml:space="preserve"> </t>
        </is>
      </c>
      <c r="D16" s="11" t="n">
        <v>22.5</v>
      </c>
      <c r="E16" s="4" t="inlineStr">
        <is>
          <t xml:space="preserve"> </t>
        </is>
      </c>
      <c r="F16" s="4" t="inlineStr">
        <is>
          <t xml:space="preserve"> </t>
        </is>
      </c>
    </row>
    <row r="17">
      <c r="A17" s="4" t="inlineStr">
        <is>
          <t>Anniversary Payments Due Year Four</t>
        </is>
      </c>
      <c r="B17" s="4" t="inlineStr">
        <is>
          <t xml:space="preserve"> </t>
        </is>
      </c>
      <c r="C17" s="4" t="inlineStr">
        <is>
          <t xml:space="preserve"> </t>
        </is>
      </c>
      <c r="D17" s="5" t="n">
        <v>25</v>
      </c>
      <c r="E17" s="4" t="inlineStr">
        <is>
          <t xml:space="preserve"> </t>
        </is>
      </c>
      <c r="F17" s="4" t="inlineStr">
        <is>
          <t xml:space="preserve"> </t>
        </is>
      </c>
    </row>
    <row r="18">
      <c r="A18" s="4" t="inlineStr">
        <is>
          <t>Anniversary Payments Due Year Five</t>
        </is>
      </c>
      <c r="B18" s="4" t="inlineStr">
        <is>
          <t xml:space="preserve"> </t>
        </is>
      </c>
      <c r="C18" s="4" t="inlineStr">
        <is>
          <t xml:space="preserve"> </t>
        </is>
      </c>
      <c r="D18" s="11" t="n">
        <v>27.5</v>
      </c>
      <c r="E18" s="4" t="inlineStr">
        <is>
          <t xml:space="preserve"> </t>
        </is>
      </c>
      <c r="F18" s="4" t="inlineStr">
        <is>
          <t xml:space="preserve"> </t>
        </is>
      </c>
    </row>
    <row r="19">
      <c r="A19" s="4" t="inlineStr">
        <is>
          <t>Anniversary Payments Due Year Six</t>
        </is>
      </c>
      <c r="B19" s="4" t="inlineStr">
        <is>
          <t xml:space="preserve"> </t>
        </is>
      </c>
      <c r="C19" s="4" t="inlineStr">
        <is>
          <t xml:space="preserve"> </t>
        </is>
      </c>
      <c r="D19" s="11" t="n">
        <v>27.5</v>
      </c>
      <c r="E19" s="4" t="inlineStr">
        <is>
          <t xml:space="preserve"> </t>
        </is>
      </c>
      <c r="F19" s="4" t="inlineStr">
        <is>
          <t xml:space="preserve"> </t>
        </is>
      </c>
    </row>
    <row r="20">
      <c r="A20" s="4" t="inlineStr">
        <is>
          <t>Variable Success Pay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Upon Reaching Cumulative US Product Sales Thresholds Year One</t>
        </is>
      </c>
      <c r="B22" s="4" t="inlineStr">
        <is>
          <t xml:space="preserve"> </t>
        </is>
      </c>
      <c r="C22" s="4" t="inlineStr">
        <is>
          <t xml:space="preserve"> </t>
        </is>
      </c>
      <c r="D22" s="11" t="n">
        <v>17.5</v>
      </c>
      <c r="E22" s="4" t="inlineStr">
        <is>
          <t xml:space="preserve"> </t>
        </is>
      </c>
      <c r="F22" s="4" t="inlineStr">
        <is>
          <t xml:space="preserve"> </t>
        </is>
      </c>
    </row>
    <row r="23">
      <c r="A23" s="4" t="inlineStr">
        <is>
          <t>Payments Upon Reaching Cumulative US Product Sales Thresholds Year Two</t>
        </is>
      </c>
      <c r="B23" s="4" t="inlineStr">
        <is>
          <t xml:space="preserve"> </t>
        </is>
      </c>
      <c r="C23" s="4" t="inlineStr">
        <is>
          <t xml:space="preserve"> </t>
        </is>
      </c>
      <c r="D23" s="11" t="n">
        <v>27.5</v>
      </c>
      <c r="E23" s="4" t="inlineStr">
        <is>
          <t xml:space="preserve"> </t>
        </is>
      </c>
      <c r="F23" s="4" t="inlineStr">
        <is>
          <t xml:space="preserve"> </t>
        </is>
      </c>
    </row>
    <row r="24">
      <c r="A24" s="4" t="inlineStr">
        <is>
          <t>Payments upon reaching product sales run rate</t>
        </is>
      </c>
      <c r="B24" s="4" t="inlineStr">
        <is>
          <t xml:space="preserve"> </t>
        </is>
      </c>
      <c r="C24" s="4" t="inlineStr">
        <is>
          <t xml:space="preserve"> </t>
        </is>
      </c>
      <c r="D24" s="11" t="n">
        <v>37.5</v>
      </c>
      <c r="E24" s="4" t="inlineStr">
        <is>
          <t xml:space="preserve"> </t>
        </is>
      </c>
      <c r="F24" s="4" t="inlineStr">
        <is>
          <t xml:space="preserve"> </t>
        </is>
      </c>
    </row>
    <row r="25">
      <c r="A25" s="4" t="inlineStr">
        <is>
          <t>Installment Funding Number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Lines of Credit</t>
        </is>
      </c>
      <c r="B27" s="6" t="n">
        <v>25</v>
      </c>
      <c r="C27" s="4" t="inlineStr">
        <is>
          <t xml:space="preserve"> </t>
        </is>
      </c>
      <c r="D27" s="4" t="inlineStr">
        <is>
          <t xml:space="preserve"> </t>
        </is>
      </c>
      <c r="E27" s="4" t="inlineStr">
        <is>
          <t xml:space="preserve"> </t>
        </is>
      </c>
      <c r="F27" s="4" t="inlineStr">
        <is>
          <t xml:space="preserve"> </t>
        </is>
      </c>
    </row>
    <row r="28">
      <c r="A28" s="4" t="inlineStr">
        <is>
          <t>ABW Cyclops SPV LP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6" t="n">
        <v>75</v>
      </c>
    </row>
    <row r="31">
      <c r="A31" s="4" t="inlineStr">
        <is>
          <t>ABW Cyclops SPV LP [Member] | Installment Funding Number O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Lines of Credit</t>
        </is>
      </c>
      <c r="B33" s="4" t="inlineStr">
        <is>
          <t xml:space="preserve"> </t>
        </is>
      </c>
      <c r="C33" s="4" t="inlineStr">
        <is>
          <t xml:space="preserve"> </t>
        </is>
      </c>
      <c r="D33" s="6" t="n">
        <v>25</v>
      </c>
      <c r="E33" s="4" t="inlineStr">
        <is>
          <t xml:space="preserve"> </t>
        </is>
      </c>
      <c r="F33" s="4" t="inlineStr">
        <is>
          <t xml:space="preserve"> </t>
        </is>
      </c>
    </row>
    <row r="34">
      <c r="A34" s="4" t="inlineStr">
        <is>
          <t>ABW Cyclops SPV LP [Member] | Installment Funding Number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Lines of Credit</t>
        </is>
      </c>
      <c r="B36" s="4" t="inlineStr">
        <is>
          <t xml:space="preserve"> </t>
        </is>
      </c>
      <c r="C36" s="6" t="n">
        <v>25</v>
      </c>
      <c r="D36" s="4" t="inlineStr">
        <is>
          <t xml:space="preserve"> </t>
        </is>
      </c>
      <c r="E36" s="4" t="inlineStr">
        <is>
          <t xml:space="preserve"> </t>
        </is>
      </c>
      <c r="F36" s="4" t="inlineStr">
        <is>
          <t xml:space="preserve"> </t>
        </is>
      </c>
    </row>
    <row r="37">
      <c r="A37" s="4" t="inlineStr">
        <is>
          <t>Financing Agreement Termination Event Condition One [Member] | ABW Cyclops SPV LP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amount to be paid by entity upon the termination of the agreement</t>
        </is>
      </c>
      <c r="B39" s="4" t="inlineStr">
        <is>
          <t xml:space="preserve"> </t>
        </is>
      </c>
      <c r="C39" s="4" t="inlineStr">
        <is>
          <t xml:space="preserve"> </t>
        </is>
      </c>
      <c r="D39" s="4" t="inlineStr">
        <is>
          <t xml:space="preserve"> </t>
        </is>
      </c>
      <c r="E39" s="12" t="n">
        <v>3.1</v>
      </c>
      <c r="F39" s="4" t="inlineStr">
        <is>
          <t xml:space="preserve"> </t>
        </is>
      </c>
    </row>
    <row r="40">
      <c r="A40" s="4" t="inlineStr">
        <is>
          <t>Financing Agreement Termination Event Condition Two [Member] | ABW Cyclops SPV LP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amount to be paid by entity upon the termination of the agreement</t>
        </is>
      </c>
      <c r="B42" s="4" t="inlineStr">
        <is>
          <t xml:space="preserve"> </t>
        </is>
      </c>
      <c r="C42" s="4" t="inlineStr">
        <is>
          <t xml:space="preserve"> </t>
        </is>
      </c>
      <c r="D42" s="4" t="inlineStr">
        <is>
          <t xml:space="preserve"> </t>
        </is>
      </c>
      <c r="E42" s="12" t="n">
        <v>2</v>
      </c>
      <c r="F42" s="4" t="inlineStr">
        <is>
          <t xml:space="preserve"> </t>
        </is>
      </c>
    </row>
    <row r="43">
      <c r="A43" s="4" t="inlineStr">
        <is>
          <t>Financing Agreement Termination Event Condition Three [Member] | ABW Cyclops SPV LP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amount to be paid by entity upon the termination of the agreement</t>
        </is>
      </c>
      <c r="B45" s="4" t="inlineStr">
        <is>
          <t xml:space="preserve"> </t>
        </is>
      </c>
      <c r="C45" s="4" t="inlineStr">
        <is>
          <t xml:space="preserve"> </t>
        </is>
      </c>
      <c r="D45" s="4" t="inlineStr">
        <is>
          <t xml:space="preserve"> </t>
        </is>
      </c>
      <c r="E45" s="12" t="n">
        <v>1</v>
      </c>
      <c r="F4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llaboration and License Agreement - Additional Information (Detail) - Jan. 06, 2023 - Collaboration and License Agreement [Member] $ in Millions, ¥ in Billions</t>
        </is>
      </c>
      <c r="B1" s="2" t="inlineStr">
        <is>
          <t>JPY (¥)</t>
        </is>
      </c>
      <c r="C1" s="2" t="inlineStr">
        <is>
          <t>USD ($)</t>
        </is>
      </c>
      <c r="D1" s="2" t="inlineStr">
        <is>
          <t>USD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Deferred collaboration revenue</t>
        </is>
      </c>
      <c r="B3" s="13" t="n">
        <v>4.5</v>
      </c>
      <c r="C3" s="4" t="inlineStr">
        <is>
          <t xml:space="preserve"> </t>
        </is>
      </c>
      <c r="D3" s="9" t="n">
        <v>33.7</v>
      </c>
    </row>
    <row r="4">
      <c r="A4" s="4" t="inlineStr">
        <is>
          <t>Upfront Cash Payment</t>
        </is>
      </c>
      <c r="B4" s="11" t="n">
        <v>4.5</v>
      </c>
      <c r="C4" s="4" t="inlineStr">
        <is>
          <t xml:space="preserve"> </t>
        </is>
      </c>
      <c r="D4" s="9" t="n">
        <v>34.2</v>
      </c>
    </row>
    <row r="5">
      <c r="A5" s="4" t="inlineStr">
        <is>
          <t>Potential Milestone Payments</t>
        </is>
      </c>
      <c r="B5" s="14" t="n">
        <v>17</v>
      </c>
      <c r="C5" s="6" t="n">
        <v>128</v>
      </c>
      <c r="D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97330560</v>
      </c>
      <c r="C9" s="5" t="n">
        <v>84681063</v>
      </c>
    </row>
    <row r="10">
      <c r="A10" s="4" t="inlineStr">
        <is>
          <t>Common stock, shares outstanding</t>
        </is>
      </c>
      <c r="B10" s="5" t="n">
        <v>97330560</v>
      </c>
      <c r="C10" s="5" t="n">
        <v>84681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 - USD ($) $ / shares in Units, $ in Millions</t>
        </is>
      </c>
      <c r="D1" s="2" t="inlineStr">
        <is>
          <t>1 Months Ended</t>
        </is>
      </c>
    </row>
    <row r="2">
      <c r="B2" s="2" t="inlineStr">
        <is>
          <t>Feb. 28, 2023</t>
        </is>
      </c>
      <c r="C2" s="2" t="inlineStr">
        <is>
          <t>Jan. 23, 2023</t>
        </is>
      </c>
      <c r="D2" s="2" t="inlineStr">
        <is>
          <t>Feb. 28, 2023</t>
        </is>
      </c>
      <c r="E2" s="2" t="inlineStr">
        <is>
          <t>Mar. 31, 2023</t>
        </is>
      </c>
      <c r="F2" s="2" t="inlineStr">
        <is>
          <t>Dec. 31, 2022</t>
        </is>
      </c>
      <c r="G2" s="2" t="inlineStr">
        <is>
          <t>Nov.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10000000</v>
      </c>
      <c r="F4" s="5" t="n">
        <v>10000000</v>
      </c>
      <c r="G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5" t="n">
        <v>200000000</v>
      </c>
      <c r="G5" s="4" t="inlineStr">
        <is>
          <t xml:space="preserve"> </t>
        </is>
      </c>
    </row>
    <row r="6">
      <c r="A6" s="4" t="inlineStr">
        <is>
          <t>Number of new stock issued during the period.</t>
        </is>
      </c>
      <c r="B6" s="4" t="inlineStr">
        <is>
          <t xml:space="preserve"> </t>
        </is>
      </c>
      <c r="C6" s="5" t="n">
        <v>11821428</v>
      </c>
      <c r="D6" s="4" t="inlineStr">
        <is>
          <t xml:space="preserve"> </t>
        </is>
      </c>
      <c r="E6" s="4" t="inlineStr">
        <is>
          <t xml:space="preserve"> </t>
        </is>
      </c>
      <c r="F6" s="4" t="inlineStr">
        <is>
          <t xml:space="preserve"> </t>
        </is>
      </c>
      <c r="G6" s="4" t="inlineStr">
        <is>
          <t xml:space="preserve"> </t>
        </is>
      </c>
    </row>
    <row r="7">
      <c r="A7" s="4" t="inlineStr">
        <is>
          <t>Sale of Stock, Price Per Share</t>
        </is>
      </c>
      <c r="B7" s="4" t="inlineStr">
        <is>
          <t xml:space="preserve"> </t>
        </is>
      </c>
      <c r="C7" s="6" t="n">
        <v>7</v>
      </c>
      <c r="D7" s="4" t="inlineStr">
        <is>
          <t xml:space="preserve"> </t>
        </is>
      </c>
      <c r="E7" s="4" t="inlineStr">
        <is>
          <t xml:space="preserve"> </t>
        </is>
      </c>
      <c r="F7" s="4" t="inlineStr">
        <is>
          <t xml:space="preserve"> </t>
        </is>
      </c>
      <c r="G7" s="4" t="inlineStr">
        <is>
          <t xml:space="preserve"> </t>
        </is>
      </c>
    </row>
    <row r="8">
      <c r="A8" s="4" t="inlineStr">
        <is>
          <t>Collaboration and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Consideration Received on Transaction</t>
        </is>
      </c>
      <c r="B10" s="4" t="inlineStr">
        <is>
          <t xml:space="preserve"> </t>
        </is>
      </c>
      <c r="C10" s="9" t="n">
        <v>92.40000000000001</v>
      </c>
      <c r="D10" s="4" t="inlineStr">
        <is>
          <t xml:space="preserve"> </t>
        </is>
      </c>
      <c r="E10" s="4" t="inlineStr">
        <is>
          <t xml:space="preserve"> </t>
        </is>
      </c>
      <c r="F10" s="4" t="inlineStr">
        <is>
          <t xml:space="preserve"> </t>
        </is>
      </c>
      <c r="G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nto which the class of warrant or right may be converted</t>
        </is>
      </c>
      <c r="B13" s="4" t="inlineStr">
        <is>
          <t xml:space="preserve"> </t>
        </is>
      </c>
      <c r="C13" s="5" t="n">
        <v>2142857</v>
      </c>
      <c r="D13" s="4" t="inlineStr">
        <is>
          <t xml:space="preserve"> </t>
        </is>
      </c>
      <c r="E13" s="5" t="n">
        <v>4642857</v>
      </c>
      <c r="F13" s="4" t="inlineStr">
        <is>
          <t xml:space="preserve"> </t>
        </is>
      </c>
      <c r="G13" s="5" t="n">
        <v>3125000</v>
      </c>
    </row>
    <row r="14">
      <c r="A14" s="4" t="inlineStr">
        <is>
          <t>Sale of Stock, Price Per Share</t>
        </is>
      </c>
      <c r="B14" s="4" t="inlineStr">
        <is>
          <t xml:space="preserve"> </t>
        </is>
      </c>
      <c r="C14" s="7" t="n">
        <v>6.9999</v>
      </c>
      <c r="D14" s="4" t="inlineStr">
        <is>
          <t xml:space="preserve"> </t>
        </is>
      </c>
      <c r="E14" s="4" t="inlineStr">
        <is>
          <t xml:space="preserve"> </t>
        </is>
      </c>
      <c r="F14" s="4" t="inlineStr">
        <is>
          <t xml:space="preserve"> </t>
        </is>
      </c>
      <c r="G14" s="7" t="n">
        <v>3.9999</v>
      </c>
    </row>
    <row r="15">
      <c r="A15" s="4" t="inlineStr">
        <is>
          <t>Class of Warrant or Right, Exercise Price of Warrants or Rights</t>
        </is>
      </c>
      <c r="B15" s="4" t="inlineStr">
        <is>
          <t xml:space="preserve"> </t>
        </is>
      </c>
      <c r="C15" s="7" t="n">
        <v>0.0001</v>
      </c>
      <c r="D15" s="4" t="inlineStr">
        <is>
          <t xml:space="preserve"> </t>
        </is>
      </c>
      <c r="E15" s="4" t="inlineStr">
        <is>
          <t xml:space="preserve"> </t>
        </is>
      </c>
      <c r="F15" s="4" t="inlineStr">
        <is>
          <t xml:space="preserve"> </t>
        </is>
      </c>
      <c r="G15" s="7" t="n">
        <v>0.0001</v>
      </c>
    </row>
    <row r="16">
      <c r="A16" s="4" t="inlineStr">
        <is>
          <t>Class Of warrant Or right number of common stock issuable on exercise of warrants</t>
        </is>
      </c>
      <c r="B16" s="4" t="inlineStr">
        <is>
          <t xml:space="preserve"> </t>
        </is>
      </c>
      <c r="C16" s="4" t="inlineStr">
        <is>
          <t xml:space="preserve"> </t>
        </is>
      </c>
      <c r="D16" s="5" t="n">
        <v>625000</v>
      </c>
      <c r="E16" s="4" t="inlineStr">
        <is>
          <t xml:space="preserve"> </t>
        </is>
      </c>
      <c r="F16" s="4" t="inlineStr">
        <is>
          <t xml:space="preserve"> </t>
        </is>
      </c>
      <c r="G16" s="4" t="inlineStr">
        <is>
          <t xml:space="preserve"> </t>
        </is>
      </c>
    </row>
    <row r="17">
      <c r="A17" s="4" t="inlineStr">
        <is>
          <t>Stock issued on exercise of warrants</t>
        </is>
      </c>
      <c r="B17" s="5" t="n">
        <v>6249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TM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value subscribed</t>
        </is>
      </c>
      <c r="B20" s="4" t="inlineStr">
        <is>
          <t xml:space="preserve"> </t>
        </is>
      </c>
      <c r="C20" s="4" t="inlineStr">
        <is>
          <t xml:space="preserve"> </t>
        </is>
      </c>
      <c r="D20" s="4" t="inlineStr">
        <is>
          <t xml:space="preserve"> </t>
        </is>
      </c>
      <c r="E20" s="6" t="n">
        <v>100</v>
      </c>
      <c r="F20" s="4" t="inlineStr">
        <is>
          <t xml:space="preserve"> </t>
        </is>
      </c>
      <c r="G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Basic and Diluted Net Loss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8778</v>
      </c>
      <c r="C4" s="6" t="n">
        <v>-27769</v>
      </c>
    </row>
    <row r="5">
      <c r="A5" s="3" t="inlineStr">
        <is>
          <t>Denominator:</t>
        </is>
      </c>
      <c r="B5" s="4" t="inlineStr">
        <is>
          <t xml:space="preserve"> </t>
        </is>
      </c>
      <c r="C5" s="4" t="inlineStr">
        <is>
          <t xml:space="preserve"> </t>
        </is>
      </c>
    </row>
    <row r="6">
      <c r="A6" s="4" t="inlineStr">
        <is>
          <t>Weighted average number of common stock shares outstanding</t>
        </is>
      </c>
      <c r="B6" s="5" t="n">
        <v>93701240</v>
      </c>
      <c r="C6" s="5" t="n">
        <v>84677939</v>
      </c>
    </row>
    <row r="7">
      <c r="A7" s="4" t="inlineStr">
        <is>
          <t>Weighted average number of pre-funded warrants outstanding</t>
        </is>
      </c>
      <c r="B7" s="5" t="n">
        <v>4269841</v>
      </c>
      <c r="C7" s="5" t="n">
        <v>3125000</v>
      </c>
    </row>
    <row r="8">
      <c r="A8" s="4" t="inlineStr">
        <is>
          <t>Total, Basic</t>
        </is>
      </c>
      <c r="B8" s="5" t="n">
        <v>97971081</v>
      </c>
      <c r="C8" s="5" t="n">
        <v>87802939</v>
      </c>
    </row>
    <row r="9">
      <c r="A9" s="4" t="inlineStr">
        <is>
          <t>Total, Diluted</t>
        </is>
      </c>
      <c r="B9" s="5" t="n">
        <v>97971081</v>
      </c>
      <c r="C9" s="5" t="n">
        <v>87802939</v>
      </c>
    </row>
    <row r="10">
      <c r="A10" s="4" t="inlineStr">
        <is>
          <t>Net loss per share, Basic</t>
        </is>
      </c>
      <c r="B10" s="8" t="n">
        <v>-0.29</v>
      </c>
      <c r="C10" s="8" t="n">
        <v>-0.32</v>
      </c>
    </row>
    <row r="11">
      <c r="A11" s="4" t="inlineStr">
        <is>
          <t>Net loss per share, Diluted</t>
        </is>
      </c>
      <c r="B11" s="8" t="n">
        <v>-0.29</v>
      </c>
      <c r="C11" s="8" t="n">
        <v>-0.3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the Computation of Diluted Net Loss per Share (Detail)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the computation of diluted loss per share</t>
        </is>
      </c>
      <c r="B4" s="5" t="n">
        <v>17676</v>
      </c>
      <c r="C4" s="5" t="n">
        <v>14281</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the computation of diluted loss per share</t>
        </is>
      </c>
      <c r="B7" s="5" t="n">
        <v>17591</v>
      </c>
      <c r="C7" s="5" t="n">
        <v>14180</v>
      </c>
    </row>
    <row r="8">
      <c r="A8" s="4" t="inlineStr">
        <is>
          <t>Incentive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the computation of diluted loss per share</t>
        </is>
      </c>
      <c r="B10" s="5" t="n">
        <v>85</v>
      </c>
      <c r="C10" s="5" t="n">
        <v>1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Stock Plans and Stock-Based Compensation - Additional Information (Detail)</t>
        </is>
      </c>
      <c r="B1" s="2" t="inlineStr">
        <is>
          <t>3 Months Ended</t>
        </is>
      </c>
    </row>
    <row r="2">
      <c r="B2" s="2" t="inlineStr">
        <is>
          <t>Mar. 31, 2023 shares</t>
        </is>
      </c>
    </row>
    <row r="3">
      <c r="A3" s="3" t="inlineStr">
        <is>
          <t>Share-based Compensation Arrangement by Share-based Payment Award [Line Items]</t>
        </is>
      </c>
      <c r="B3" s="4" t="inlineStr">
        <is>
          <t xml:space="preserve"> </t>
        </is>
      </c>
    </row>
    <row r="4">
      <c r="A4" s="4" t="inlineStr">
        <is>
          <t>Options granted</t>
        </is>
      </c>
      <c r="B4" s="5" t="n">
        <v>3872135</v>
      </c>
    </row>
    <row r="5">
      <c r="A5" s="4" t="inlineStr">
        <is>
          <t>2013 Equity Incentive Plan [Member]</t>
        </is>
      </c>
      <c r="B5" s="4" t="inlineStr">
        <is>
          <t xml:space="preserve"> </t>
        </is>
      </c>
    </row>
    <row r="6">
      <c r="A6" s="3" t="inlineStr">
        <is>
          <t>Share-based Compensation Arrangement by Share-based Payment Award [Line Items]</t>
        </is>
      </c>
      <c r="B6" s="4" t="inlineStr">
        <is>
          <t xml:space="preserve"> </t>
        </is>
      </c>
    </row>
    <row r="7">
      <c r="A7" s="4" t="inlineStr">
        <is>
          <t>Share reserved for issue</t>
        </is>
      </c>
      <c r="B7" s="5" t="n">
        <v>3067331</v>
      </c>
    </row>
    <row r="8">
      <c r="A8" s="4" t="inlineStr">
        <is>
          <t>Twenty Twenty New Hire Plan [Member]</t>
        </is>
      </c>
      <c r="B8" s="4" t="inlineStr">
        <is>
          <t xml:space="preserve"> </t>
        </is>
      </c>
    </row>
    <row r="9">
      <c r="A9" s="3" t="inlineStr">
        <is>
          <t>Share-based Compensation Arrangement by Share-based Payment Award [Line Items]</t>
        </is>
      </c>
      <c r="B9" s="4" t="inlineStr">
        <is>
          <t xml:space="preserve"> </t>
        </is>
      </c>
    </row>
    <row r="10">
      <c r="A10" s="4" t="inlineStr">
        <is>
          <t>Shares available for grant</t>
        </is>
      </c>
      <c r="B10"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and Stock-Based Compensation - Summary of Stock-Based Compensation Expense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3487</v>
      </c>
      <c r="C4" s="6" t="n">
        <v>2414</v>
      </c>
    </row>
    <row r="5">
      <c r="A5" s="4" t="inlineStr">
        <is>
          <t>Research and Development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601</v>
      </c>
      <c r="C7" s="5" t="n">
        <v>1098</v>
      </c>
    </row>
    <row r="8">
      <c r="A8" s="4" t="inlineStr">
        <is>
          <t>General and Administrative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1886</v>
      </c>
      <c r="C10" s="6" t="n">
        <v>13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s>
  <sheetData>
    <row r="1">
      <c r="A1" s="1" t="inlineStr">
        <is>
          <t>Commitments and Contingencies - Additional Information (Detail)</t>
        </is>
      </c>
      <c r="D1" s="2" t="inlineStr">
        <is>
          <t>3 Months Ended</t>
        </is>
      </c>
    </row>
    <row r="2">
      <c r="B2" s="2" t="inlineStr">
        <is>
          <t>Mar. 12, 2021</t>
        </is>
      </c>
      <c r="C2" s="2" t="inlineStr">
        <is>
          <t>Jan. 15, 2021</t>
        </is>
      </c>
      <c r="D2" s="2" t="inlineStr">
        <is>
          <t>Mar. 31,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Lawsuit Filing Date</t>
        </is>
      </c>
      <c r="B4" s="4" t="inlineStr">
        <is>
          <t xml:space="preserve"> </t>
        </is>
      </c>
      <c r="C4" s="4" t="inlineStr">
        <is>
          <t>January 15, 2021</t>
        </is>
      </c>
      <c r="D4" s="4" t="inlineStr">
        <is>
          <t xml:space="preserve"> </t>
        </is>
      </c>
    </row>
    <row r="5">
      <c r="A5" s="4" t="inlineStr">
        <is>
          <t>Loss Contingency, Name of Plaintiff</t>
        </is>
      </c>
      <c r="B5" s="4" t="inlineStr">
        <is>
          <t xml:space="preserve"> </t>
        </is>
      </c>
      <c r="C5" s="4" t="inlineStr">
        <is>
          <t>Genfit S.A</t>
        </is>
      </c>
      <c r="D5" s="4" t="inlineStr">
        <is>
          <t xml:space="preserve"> </t>
        </is>
      </c>
    </row>
    <row r="6">
      <c r="A6" s="4" t="inlineStr">
        <is>
          <t>Loss Contingency, Allegations</t>
        </is>
      </c>
      <c r="B6" s="4" t="inlineStr">
        <is>
          <t xml:space="preserve"> </t>
        </is>
      </c>
      <c r="C6" s="4" t="inlineStr">
        <is>
          <t>alleging misappropriation of trade secrets and related causes of action based on the Company’s receipt of a Genfit protocol synopsis for Genfit’s Phase 3 clinical trial of its drug candidate elafibranor in patients with primary biliary cholangitis</t>
        </is>
      </c>
      <c r="D6" s="4" t="inlineStr">
        <is>
          <t xml:space="preserve"> </t>
        </is>
      </c>
    </row>
    <row r="7">
      <c r="A7" s="4" t="inlineStr">
        <is>
          <t>Loss Contingency, Actions Taken by Defendant</t>
        </is>
      </c>
      <c r="B7" s="4" t="inlineStr">
        <is>
          <t xml:space="preserve"> </t>
        </is>
      </c>
      <c r="C7" s="4" t="inlineStr">
        <is>
          <t>On February 21, 2023, the parties entered into a Settlement Agreement and the action was dismissed with prejudice. The Company did not admit to any liability and the litigation has been resolved completely.</t>
        </is>
      </c>
      <c r="D7" s="4" t="inlineStr">
        <is>
          <t xml:space="preserve"> </t>
        </is>
      </c>
    </row>
    <row r="8">
      <c r="A8" s="4" t="inlineStr">
        <is>
          <t>Loss Contingency, Actions Taken by Court, Arbitrator or Mediator</t>
        </is>
      </c>
      <c r="B8" s="4" t="inlineStr">
        <is>
          <t>On March 12, 2021, the Court granted a Temporary Restraining Order (later converted to a Preliminary Injunction), prohibiting the Company from accessing or disseminating the protocol synopsis, using any Genfit trade secrets contained therein or destroying any evidence related thereto.</t>
        </is>
      </c>
      <c r="C8" s="4" t="inlineStr">
        <is>
          <t xml:space="preserve"> </t>
        </is>
      </c>
      <c r="D8" s="4" t="inlineStr">
        <is>
          <t xml:space="preserve"> </t>
        </is>
      </c>
    </row>
    <row r="9">
      <c r="A9" s="4" t="inlineStr">
        <is>
          <t>Pending Litigation [Member]</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Lawsuit Filing Date</t>
        </is>
      </c>
      <c r="B11" s="4" t="inlineStr">
        <is>
          <t xml:space="preserve"> </t>
        </is>
      </c>
      <c r="C11" s="4" t="inlineStr">
        <is>
          <t xml:space="preserve"> </t>
        </is>
      </c>
      <c r="D11" s="4" t="inlineStr">
        <is>
          <t>April 16,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8551</v>
      </c>
      <c r="C4" s="6" t="n">
        <v>18415</v>
      </c>
    </row>
    <row r="5">
      <c r="A5" s="4" t="inlineStr">
        <is>
          <t>General and administrative</t>
        </is>
      </c>
      <c r="B5" s="5" t="n">
        <v>8324</v>
      </c>
      <c r="C5" s="5" t="n">
        <v>6087</v>
      </c>
    </row>
    <row r="6">
      <c r="A6" s="4" t="inlineStr">
        <is>
          <t>Total operating expenses</t>
        </is>
      </c>
      <c r="B6" s="5" t="n">
        <v>26875</v>
      </c>
      <c r="C6" s="5" t="n">
        <v>24502</v>
      </c>
    </row>
    <row r="7">
      <c r="A7" s="4" t="inlineStr">
        <is>
          <t>Loss from operations</t>
        </is>
      </c>
      <c r="B7" s="5" t="n">
        <v>-26875</v>
      </c>
      <c r="C7" s="5" t="n">
        <v>-24502</v>
      </c>
    </row>
    <row r="8">
      <c r="A8" s="3" t="inlineStr">
        <is>
          <t>Other income (expense), net:</t>
        </is>
      </c>
      <c r="B8" s="4" t="inlineStr">
        <is>
          <t xml:space="preserve"> </t>
        </is>
      </c>
      <c r="C8" s="4" t="inlineStr">
        <is>
          <t xml:space="preserve"> </t>
        </is>
      </c>
    </row>
    <row r="9">
      <c r="A9" s="4" t="inlineStr">
        <is>
          <t>Interest income</t>
        </is>
      </c>
      <c r="B9" s="5" t="n">
        <v>2013</v>
      </c>
      <c r="C9" s="5" t="n">
        <v>98</v>
      </c>
    </row>
    <row r="10">
      <c r="A10" s="4" t="inlineStr">
        <is>
          <t>Interest expense</t>
        </is>
      </c>
      <c r="B10" s="5" t="n">
        <v>-4403</v>
      </c>
      <c r="C10" s="5" t="n">
        <v>-3365</v>
      </c>
    </row>
    <row r="11">
      <c r="A11" s="4" t="inlineStr">
        <is>
          <t>Other income</t>
        </is>
      </c>
      <c r="B11" s="5" t="n">
        <v>487</v>
      </c>
      <c r="C11" s="5" t="n">
        <v>0</v>
      </c>
    </row>
    <row r="12">
      <c r="A12" s="4" t="inlineStr">
        <is>
          <t>Total other income (expense), net</t>
        </is>
      </c>
      <c r="B12" s="5" t="n">
        <v>-1903</v>
      </c>
      <c r="C12" s="5" t="n">
        <v>-3267</v>
      </c>
    </row>
    <row r="13">
      <c r="A13" s="4" t="inlineStr">
        <is>
          <t>Net loss</t>
        </is>
      </c>
      <c r="B13" s="5" t="n">
        <v>-28778</v>
      </c>
      <c r="C13" s="5" t="n">
        <v>-27769</v>
      </c>
    </row>
    <row r="14">
      <c r="A14" s="3" t="inlineStr">
        <is>
          <t>Other comprehensive loss:</t>
        </is>
      </c>
      <c r="B14" s="4" t="inlineStr">
        <is>
          <t xml:space="preserve"> </t>
        </is>
      </c>
      <c r="C14" s="4" t="inlineStr">
        <is>
          <t xml:space="preserve"> </t>
        </is>
      </c>
    </row>
    <row r="15">
      <c r="A15" s="4" t="inlineStr">
        <is>
          <t>Unrealized gain (loss) on marketable securities, net of tax</t>
        </is>
      </c>
      <c r="B15" s="5" t="n">
        <v>256</v>
      </c>
      <c r="C15" s="5" t="n">
        <v>-206</v>
      </c>
    </row>
    <row r="16">
      <c r="A16" s="4" t="inlineStr">
        <is>
          <t>Total other comprehensive loss</t>
        </is>
      </c>
      <c r="B16" s="5" t="n">
        <v>256</v>
      </c>
      <c r="C16" s="5" t="n">
        <v>-206</v>
      </c>
    </row>
    <row r="17">
      <c r="A17" s="4" t="inlineStr">
        <is>
          <t>Comprehensive loss</t>
        </is>
      </c>
      <c r="B17" s="6" t="n">
        <v>-28522</v>
      </c>
      <c r="C17" s="6" t="n">
        <v>-27975</v>
      </c>
    </row>
    <row r="18">
      <c r="A18" s="4" t="inlineStr">
        <is>
          <t>Basic net loss per common share</t>
        </is>
      </c>
      <c r="B18" s="8" t="n">
        <v>-0.29</v>
      </c>
      <c r="C18" s="8" t="n">
        <v>-0.32</v>
      </c>
    </row>
    <row r="19">
      <c r="A19" s="4" t="inlineStr">
        <is>
          <t>Diluted net loss per common share</t>
        </is>
      </c>
      <c r="B19" s="8" t="n">
        <v>-0.29</v>
      </c>
      <c r="C19" s="8" t="n">
        <v>-0.32</v>
      </c>
    </row>
    <row r="20">
      <c r="A20" s="4" t="inlineStr">
        <is>
          <t>Weighted average common shares outstanding used to calculate basic net loss per common share</t>
        </is>
      </c>
      <c r="B20" s="5" t="n">
        <v>97971081</v>
      </c>
      <c r="C20" s="5" t="n">
        <v>87802939</v>
      </c>
    </row>
    <row r="21">
      <c r="A21" s="4" t="inlineStr">
        <is>
          <t>Weighted average common shares outstanding used to calculate diluted net loss per common share</t>
        </is>
      </c>
      <c r="B21" s="5" t="n">
        <v>97971081</v>
      </c>
      <c r="C21" s="5" t="n">
        <v>878029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8778</v>
      </c>
      <c r="C4" s="6" t="n">
        <v>-2776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9</v>
      </c>
      <c r="C6" s="5" t="n">
        <v>169</v>
      </c>
    </row>
    <row r="7">
      <c r="A7" s="4" t="inlineStr">
        <is>
          <t>Stock-based compensation expense</t>
        </is>
      </c>
      <c r="B7" s="5" t="n">
        <v>3487</v>
      </c>
      <c r="C7" s="5" t="n">
        <v>2414</v>
      </c>
    </row>
    <row r="8">
      <c r="A8" s="4" t="inlineStr">
        <is>
          <t>Accretion of development financing liability</t>
        </is>
      </c>
      <c r="B8" s="5" t="n">
        <v>4403</v>
      </c>
      <c r="C8" s="5" t="n">
        <v>3365</v>
      </c>
    </row>
    <row r="9">
      <c r="A9" s="4" t="inlineStr">
        <is>
          <t>Net accretion and amortization of investments in marketable securities</t>
        </is>
      </c>
      <c r="B9" s="5" t="n">
        <v>-1318</v>
      </c>
      <c r="C9" s="5" t="n">
        <v>131</v>
      </c>
    </row>
    <row r="10">
      <c r="A10" s="3" t="inlineStr">
        <is>
          <t>Changes in assets and liabilities:</t>
        </is>
      </c>
      <c r="B10" s="4" t="inlineStr">
        <is>
          <t xml:space="preserve"> </t>
        </is>
      </c>
      <c r="C10" s="4" t="inlineStr">
        <is>
          <t xml:space="preserve"> </t>
        </is>
      </c>
    </row>
    <row r="11">
      <c r="A11" s="4" t="inlineStr">
        <is>
          <t>Prepaid expenses and other current assets</t>
        </is>
      </c>
      <c r="B11" s="5" t="n">
        <v>-3767</v>
      </c>
      <c r="C11" s="5" t="n">
        <v>1077</v>
      </c>
    </row>
    <row r="12">
      <c r="A12" s="4" t="inlineStr">
        <is>
          <t>Other assets</t>
        </is>
      </c>
      <c r="B12" s="5" t="n">
        <v>1176</v>
      </c>
      <c r="C12" s="5" t="n">
        <v>-728</v>
      </c>
    </row>
    <row r="13">
      <c r="A13" s="4" t="inlineStr">
        <is>
          <t>Accounts payable</t>
        </is>
      </c>
      <c r="B13" s="5" t="n">
        <v>537</v>
      </c>
      <c r="C13" s="5" t="n">
        <v>-2341</v>
      </c>
    </row>
    <row r="14">
      <c r="A14" s="4" t="inlineStr">
        <is>
          <t>Deferred collaboration revenue</t>
        </is>
      </c>
      <c r="B14" s="5" t="n">
        <v>33733</v>
      </c>
      <c r="C14" s="5" t="n">
        <v>0</v>
      </c>
    </row>
    <row r="15">
      <c r="A15" s="4" t="inlineStr">
        <is>
          <t>Accrued research and development expenses</t>
        </is>
      </c>
      <c r="B15" s="5" t="n">
        <v>-965</v>
      </c>
      <c r="C15" s="5" t="n">
        <v>-93</v>
      </c>
    </row>
    <row r="16">
      <c r="A16" s="4" t="inlineStr">
        <is>
          <t>Other accrued liabilities</t>
        </is>
      </c>
      <c r="B16" s="5" t="n">
        <v>-2276</v>
      </c>
      <c r="C16" s="5" t="n">
        <v>-1587</v>
      </c>
    </row>
    <row r="17">
      <c r="A17" s="4" t="inlineStr">
        <is>
          <t>Net cash provided by (used in) operating activities</t>
        </is>
      </c>
      <c r="B17" s="5" t="n">
        <v>6431</v>
      </c>
      <c r="C17" s="5" t="n">
        <v>-25362</v>
      </c>
    </row>
    <row r="18">
      <c r="A18" s="3" t="inlineStr">
        <is>
          <t>Investing activities</t>
        </is>
      </c>
      <c r="B18" s="4" t="inlineStr">
        <is>
          <t xml:space="preserve"> </t>
        </is>
      </c>
      <c r="C18" s="4" t="inlineStr">
        <is>
          <t xml:space="preserve"> </t>
        </is>
      </c>
    </row>
    <row r="19">
      <c r="A19" s="4" t="inlineStr">
        <is>
          <t>Purchases of property and equipment</t>
        </is>
      </c>
      <c r="B19" s="5" t="n">
        <v>-195</v>
      </c>
      <c r="C19" s="5" t="n">
        <v>0</v>
      </c>
    </row>
    <row r="20">
      <c r="A20" s="4" t="inlineStr">
        <is>
          <t>Purchases of marketable securities</t>
        </is>
      </c>
      <c r="B20" s="5" t="n">
        <v>-121097</v>
      </c>
      <c r="C20" s="5" t="n">
        <v>-62485</v>
      </c>
    </row>
    <row r="21">
      <c r="A21" s="4" t="inlineStr">
        <is>
          <t>Proceeds from maturities of marketable securities</t>
        </is>
      </c>
      <c r="B21" s="5" t="n">
        <v>60650</v>
      </c>
      <c r="C21" s="5" t="n">
        <v>11495</v>
      </c>
    </row>
    <row r="22">
      <c r="A22" s="4" t="inlineStr">
        <is>
          <t>Net cash (used in) investing activities</t>
        </is>
      </c>
      <c r="B22" s="5" t="n">
        <v>-60642</v>
      </c>
      <c r="C22" s="5" t="n">
        <v>-50990</v>
      </c>
    </row>
    <row r="23">
      <c r="A23" s="3" t="inlineStr">
        <is>
          <t>Financing activities</t>
        </is>
      </c>
      <c r="B23" s="4" t="inlineStr">
        <is>
          <t xml:space="preserve"> </t>
        </is>
      </c>
      <c r="C23" s="4" t="inlineStr">
        <is>
          <t xml:space="preserve"> </t>
        </is>
      </c>
    </row>
    <row r="24">
      <c r="A24" s="4" t="inlineStr">
        <is>
          <t>Proceeds from issuance of common stock pursuant to equity award plans</t>
        </is>
      </c>
      <c r="B24" s="5" t="n">
        <v>710</v>
      </c>
      <c r="C24" s="5" t="n">
        <v>0</v>
      </c>
    </row>
    <row r="25">
      <c r="A25" s="4" t="inlineStr">
        <is>
          <t>Proceeds from issuance of common stock and pre-funded warrants, net of issuance costs</t>
        </is>
      </c>
      <c r="B25" s="5" t="n">
        <v>92360</v>
      </c>
      <c r="C25" s="5" t="n">
        <v>-459</v>
      </c>
    </row>
    <row r="26">
      <c r="A26" s="4" t="inlineStr">
        <is>
          <t>Proceeds from development financing</t>
        </is>
      </c>
      <c r="B26" s="5" t="n">
        <v>0</v>
      </c>
      <c r="C26" s="5" t="n">
        <v>25000</v>
      </c>
    </row>
    <row r="27">
      <c r="A27" s="4" t="inlineStr">
        <is>
          <t>Net cash provided by financing activities</t>
        </is>
      </c>
      <c r="B27" s="5" t="n">
        <v>93070</v>
      </c>
      <c r="C27" s="5" t="n">
        <v>24541</v>
      </c>
    </row>
    <row r="28">
      <c r="A28" s="4" t="inlineStr">
        <is>
          <t>Net increase (decrease) in cash and cash equivalents</t>
        </is>
      </c>
      <c r="B28" s="5" t="n">
        <v>38859</v>
      </c>
      <c r="C28" s="5" t="n">
        <v>-51811</v>
      </c>
    </row>
    <row r="29">
      <c r="A29" s="4" t="inlineStr">
        <is>
          <t>Cash and cash equivalents at beginning of period</t>
        </is>
      </c>
      <c r="B29" s="5" t="n">
        <v>20291</v>
      </c>
      <c r="C29" s="5" t="n">
        <v>125806</v>
      </c>
    </row>
    <row r="30">
      <c r="A30" s="4" t="inlineStr">
        <is>
          <t>Cash and cash equivalents at end of period</t>
        </is>
      </c>
      <c r="B30" s="5" t="n">
        <v>59150</v>
      </c>
      <c r="C30" s="5" t="n">
        <v>73995</v>
      </c>
    </row>
    <row r="31">
      <c r="A31" s="3" t="inlineStr">
        <is>
          <t>Supplemental disclosure</t>
        </is>
      </c>
      <c r="B31" s="4" t="inlineStr">
        <is>
          <t xml:space="preserve"> </t>
        </is>
      </c>
      <c r="C31" s="4" t="inlineStr">
        <is>
          <t xml:space="preserve"> </t>
        </is>
      </c>
    </row>
    <row r="32">
      <c r="A32" s="4" t="inlineStr">
        <is>
          <t>Cash paid for amounts included in the measurement of lease liabilities</t>
        </is>
      </c>
      <c r="B32" s="6" t="n">
        <v>176</v>
      </c>
      <c r="C32" s="6" t="n">
        <v>1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beginning of period at Dec. 31, 2021</t>
        </is>
      </c>
      <c r="B2" s="6" t="n">
        <v>132937</v>
      </c>
      <c r="C2" s="6" t="n">
        <v>8</v>
      </c>
      <c r="D2" s="6" t="n">
        <v>899798</v>
      </c>
      <c r="E2" s="6" t="n">
        <v>-13</v>
      </c>
      <c r="F2" s="6" t="n">
        <v>-766856</v>
      </c>
    </row>
    <row r="3">
      <c r="A3" s="4" t="inlineStr">
        <is>
          <t>Balance at beginning of period (in shares) at Dec. 31, 2021</t>
        </is>
      </c>
      <c r="B3" s="4" t="inlineStr">
        <is>
          <t xml:space="preserve"> </t>
        </is>
      </c>
      <c r="C3" s="5" t="n">
        <v>84677939</v>
      </c>
      <c r="D3" s="4" t="inlineStr">
        <is>
          <t xml:space="preserve"> </t>
        </is>
      </c>
      <c r="E3" s="4" t="inlineStr">
        <is>
          <t xml:space="preserve"> </t>
        </is>
      </c>
      <c r="F3" s="4" t="inlineStr">
        <is>
          <t xml:space="preserve"> </t>
        </is>
      </c>
    </row>
    <row r="4">
      <c r="A4" s="4" t="inlineStr">
        <is>
          <t>Stock-based compensation expense</t>
        </is>
      </c>
      <c r="B4" s="5" t="n">
        <v>2414</v>
      </c>
      <c r="C4" s="4" t="inlineStr">
        <is>
          <t xml:space="preserve"> </t>
        </is>
      </c>
      <c r="D4" s="5" t="n">
        <v>2414</v>
      </c>
      <c r="E4" s="4" t="inlineStr">
        <is>
          <t xml:space="preserve"> </t>
        </is>
      </c>
      <c r="F4" s="4" t="inlineStr">
        <is>
          <t xml:space="preserve"> </t>
        </is>
      </c>
    </row>
    <row r="5">
      <c r="A5" s="4" t="inlineStr">
        <is>
          <t>Net loss</t>
        </is>
      </c>
      <c r="B5" s="5" t="n">
        <v>-27769</v>
      </c>
      <c r="C5" s="4" t="inlineStr">
        <is>
          <t xml:space="preserve"> </t>
        </is>
      </c>
      <c r="D5" s="4" t="inlineStr">
        <is>
          <t xml:space="preserve"> </t>
        </is>
      </c>
      <c r="E5" s="4" t="inlineStr">
        <is>
          <t xml:space="preserve"> </t>
        </is>
      </c>
      <c r="F5" s="5" t="n">
        <v>-27769</v>
      </c>
    </row>
    <row r="6">
      <c r="A6" s="4" t="inlineStr">
        <is>
          <t>Net unrealized gain (loss) on marketable securities</t>
        </is>
      </c>
      <c r="B6" s="5" t="n">
        <v>-206</v>
      </c>
      <c r="C6" s="4" t="inlineStr">
        <is>
          <t xml:space="preserve"> </t>
        </is>
      </c>
      <c r="D6" s="4" t="inlineStr">
        <is>
          <t xml:space="preserve"> </t>
        </is>
      </c>
      <c r="E6" s="5" t="n">
        <v>-206</v>
      </c>
      <c r="F6" s="4" t="inlineStr">
        <is>
          <t xml:space="preserve"> </t>
        </is>
      </c>
    </row>
    <row r="7">
      <c r="A7" s="4" t="inlineStr">
        <is>
          <t>Issuance costs related to issuance of common stock and pre-funded warrants</t>
        </is>
      </c>
      <c r="B7" s="5" t="n">
        <v>5</v>
      </c>
      <c r="C7" s="4" t="inlineStr">
        <is>
          <t xml:space="preserve"> </t>
        </is>
      </c>
      <c r="D7" s="5" t="n">
        <v>5</v>
      </c>
      <c r="E7" s="4" t="inlineStr">
        <is>
          <t xml:space="preserve"> </t>
        </is>
      </c>
      <c r="F7" s="4" t="inlineStr">
        <is>
          <t xml:space="preserve"> </t>
        </is>
      </c>
    </row>
    <row r="8">
      <c r="A8" s="4" t="inlineStr">
        <is>
          <t>Balance at end of period at Mar. 31, 2022</t>
        </is>
      </c>
      <c r="B8" s="5" t="n">
        <v>107381</v>
      </c>
      <c r="C8" s="6" t="n">
        <v>8</v>
      </c>
      <c r="D8" s="5" t="n">
        <v>902217</v>
      </c>
      <c r="E8" s="5" t="n">
        <v>-219</v>
      </c>
      <c r="F8" s="5" t="n">
        <v>-794625</v>
      </c>
    </row>
    <row r="9">
      <c r="A9" s="4" t="inlineStr">
        <is>
          <t>Balance at end of period (in shares) at Mar. 31, 2022</t>
        </is>
      </c>
      <c r="B9" s="4" t="inlineStr">
        <is>
          <t xml:space="preserve"> </t>
        </is>
      </c>
      <c r="C9" s="5" t="n">
        <v>84677939</v>
      </c>
      <c r="D9" s="4" t="inlineStr">
        <is>
          <t xml:space="preserve"> </t>
        </is>
      </c>
      <c r="E9" s="4" t="inlineStr">
        <is>
          <t xml:space="preserve"> </t>
        </is>
      </c>
      <c r="F9" s="4" t="inlineStr">
        <is>
          <t xml:space="preserve"> </t>
        </is>
      </c>
    </row>
    <row r="10">
      <c r="A10" s="4" t="inlineStr">
        <is>
          <t>Balance at beginning of period at Dec. 31, 2022</t>
        </is>
      </c>
      <c r="B10" s="5" t="n">
        <v>36154</v>
      </c>
      <c r="C10" s="6" t="n">
        <v>8</v>
      </c>
      <c r="D10" s="5" t="n">
        <v>909329</v>
      </c>
      <c r="E10" s="5" t="n">
        <v>-326</v>
      </c>
      <c r="F10" s="5" t="n">
        <v>-872857</v>
      </c>
    </row>
    <row r="11">
      <c r="A11" s="4" t="inlineStr">
        <is>
          <t>Balance at beginning of period (in shares) at Dec. 31, 2022</t>
        </is>
      </c>
      <c r="B11" s="4" t="inlineStr">
        <is>
          <t xml:space="preserve"> </t>
        </is>
      </c>
      <c r="C11" s="5" t="n">
        <v>84681063</v>
      </c>
      <c r="D11" s="4" t="inlineStr">
        <is>
          <t xml:space="preserve"> </t>
        </is>
      </c>
      <c r="E11" s="4" t="inlineStr">
        <is>
          <t xml:space="preserve"> </t>
        </is>
      </c>
      <c r="F11" s="4" t="inlineStr">
        <is>
          <t xml:space="preserve"> </t>
        </is>
      </c>
    </row>
    <row r="12">
      <c r="A12" s="4" t="inlineStr">
        <is>
          <t>Issuance of common stock upon exercise of options and awards</t>
        </is>
      </c>
      <c r="B12" s="5" t="n">
        <v>710</v>
      </c>
      <c r="C12" s="4" t="inlineStr">
        <is>
          <t xml:space="preserve"> </t>
        </is>
      </c>
      <c r="D12" s="5" t="n">
        <v>710</v>
      </c>
      <c r="E12" s="4" t="inlineStr">
        <is>
          <t xml:space="preserve"> </t>
        </is>
      </c>
      <c r="F12" s="4" t="inlineStr">
        <is>
          <t xml:space="preserve"> </t>
        </is>
      </c>
    </row>
    <row r="13">
      <c r="A13" s="4" t="inlineStr">
        <is>
          <t>Issuance of common stock upon exercise of options and awards (Shares)</t>
        </is>
      </c>
      <c r="B13" s="4" t="inlineStr">
        <is>
          <t xml:space="preserve"> </t>
        </is>
      </c>
      <c r="C13" s="5" t="n">
        <v>203077</v>
      </c>
      <c r="D13" s="4" t="inlineStr">
        <is>
          <t xml:space="preserve"> </t>
        </is>
      </c>
      <c r="E13" s="4" t="inlineStr">
        <is>
          <t xml:space="preserve"> </t>
        </is>
      </c>
      <c r="F13" s="4" t="inlineStr">
        <is>
          <t xml:space="preserve"> </t>
        </is>
      </c>
    </row>
    <row r="14">
      <c r="A14" s="4" t="inlineStr">
        <is>
          <t>Issuance of common stock and pre-funded warrants, net of issuance costs</t>
        </is>
      </c>
      <c r="B14" s="5" t="n">
        <v>92360</v>
      </c>
      <c r="C14" s="6" t="n">
        <v>9</v>
      </c>
      <c r="D14" s="5" t="n">
        <v>92351</v>
      </c>
      <c r="E14" s="4" t="inlineStr">
        <is>
          <t xml:space="preserve"> </t>
        </is>
      </c>
      <c r="F14" s="4" t="inlineStr">
        <is>
          <t xml:space="preserve"> </t>
        </is>
      </c>
    </row>
    <row r="15">
      <c r="A15" s="4" t="inlineStr">
        <is>
          <t>Issuance of common stock and pre-funded warrants, net of issuance costs Shares</t>
        </is>
      </c>
      <c r="B15" s="4" t="inlineStr">
        <is>
          <t xml:space="preserve"> </t>
        </is>
      </c>
      <c r="C15" s="5" t="n">
        <v>11821428</v>
      </c>
      <c r="D15" s="4" t="inlineStr">
        <is>
          <t xml:space="preserve"> </t>
        </is>
      </c>
      <c r="E15" s="4" t="inlineStr">
        <is>
          <t xml:space="preserve"> </t>
        </is>
      </c>
      <c r="F15" s="4" t="inlineStr">
        <is>
          <t xml:space="preserve"> </t>
        </is>
      </c>
    </row>
    <row r="16">
      <c r="A16" s="4" t="inlineStr">
        <is>
          <t>Exercise of pre-funded warrants, Value</t>
        </is>
      </c>
      <c r="B16" s="5" t="n">
        <v>0</v>
      </c>
      <c r="C16" s="4" t="inlineStr">
        <is>
          <t xml:space="preserve"> </t>
        </is>
      </c>
      <c r="D16" s="5" t="n">
        <v>0</v>
      </c>
      <c r="E16" s="4" t="inlineStr">
        <is>
          <t xml:space="preserve"> </t>
        </is>
      </c>
      <c r="F16" s="4" t="inlineStr">
        <is>
          <t xml:space="preserve"> </t>
        </is>
      </c>
    </row>
    <row r="17">
      <c r="A17" s="4" t="inlineStr">
        <is>
          <t>Exercise of pre-funded warrants (Shares)</t>
        </is>
      </c>
      <c r="B17" s="4" t="inlineStr">
        <is>
          <t xml:space="preserve"> </t>
        </is>
      </c>
      <c r="C17" s="5" t="n">
        <v>624992</v>
      </c>
      <c r="D17" s="4" t="inlineStr">
        <is>
          <t xml:space="preserve"> </t>
        </is>
      </c>
      <c r="E17" s="4" t="inlineStr">
        <is>
          <t xml:space="preserve"> </t>
        </is>
      </c>
      <c r="F17" s="4" t="inlineStr">
        <is>
          <t xml:space="preserve"> </t>
        </is>
      </c>
    </row>
    <row r="18">
      <c r="A18" s="4" t="inlineStr">
        <is>
          <t>Stock-based compensation expense</t>
        </is>
      </c>
      <c r="B18" s="5" t="n">
        <v>3487</v>
      </c>
      <c r="C18" s="4" t="inlineStr">
        <is>
          <t xml:space="preserve"> </t>
        </is>
      </c>
      <c r="D18" s="5" t="n">
        <v>3487</v>
      </c>
      <c r="E18" s="4" t="inlineStr">
        <is>
          <t xml:space="preserve"> </t>
        </is>
      </c>
      <c r="F18" s="4" t="inlineStr">
        <is>
          <t xml:space="preserve"> </t>
        </is>
      </c>
    </row>
    <row r="19">
      <c r="A19" s="4" t="inlineStr">
        <is>
          <t>Net loss</t>
        </is>
      </c>
      <c r="B19" s="5" t="n">
        <v>-28778</v>
      </c>
      <c r="C19" s="4" t="inlineStr">
        <is>
          <t xml:space="preserve"> </t>
        </is>
      </c>
      <c r="D19" s="4" t="inlineStr">
        <is>
          <t xml:space="preserve"> </t>
        </is>
      </c>
      <c r="E19" s="4" t="inlineStr">
        <is>
          <t xml:space="preserve"> </t>
        </is>
      </c>
      <c r="F19" s="5" t="n">
        <v>-28778</v>
      </c>
    </row>
    <row r="20">
      <c r="A20" s="4" t="inlineStr">
        <is>
          <t>Net unrealized gain (loss) on marketable securities</t>
        </is>
      </c>
      <c r="B20" s="5" t="n">
        <v>256</v>
      </c>
      <c r="C20" s="4" t="inlineStr">
        <is>
          <t xml:space="preserve"> </t>
        </is>
      </c>
      <c r="D20" s="4" t="inlineStr">
        <is>
          <t xml:space="preserve"> </t>
        </is>
      </c>
      <c r="E20" s="5" t="n">
        <v>256</v>
      </c>
      <c r="F20" s="4" t="inlineStr">
        <is>
          <t xml:space="preserve"> </t>
        </is>
      </c>
    </row>
    <row r="21">
      <c r="A21" s="4" t="inlineStr">
        <is>
          <t>Balance at end of period at Mar. 31, 2023</t>
        </is>
      </c>
      <c r="B21" s="6" t="n">
        <v>104189</v>
      </c>
      <c r="C21" s="6" t="n">
        <v>17</v>
      </c>
      <c r="D21" s="6" t="n">
        <v>1005877</v>
      </c>
      <c r="E21" s="6" t="n">
        <v>-70</v>
      </c>
      <c r="F21" s="6" t="n">
        <v>-901635</v>
      </c>
    </row>
    <row r="22">
      <c r="A22" s="4" t="inlineStr">
        <is>
          <t>Balance at end of period (in shares) at Mar. 31, 2023</t>
        </is>
      </c>
      <c r="B22" s="4" t="inlineStr">
        <is>
          <t xml:space="preserve"> </t>
        </is>
      </c>
      <c r="C22" s="5" t="n">
        <v>97330560</v>
      </c>
      <c r="D22" s="4" t="inlineStr">
        <is>
          <t xml:space="preserve"> </t>
        </is>
      </c>
      <c r="E22" s="4" t="inlineStr">
        <is>
          <t xml:space="preserve"> </t>
        </is>
      </c>
      <c r="F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Stock issuance cost</t>
        </is>
      </c>
      <c r="B4" s="6" t="n">
        <v>539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 1. Organization and Description of Business CymaBay Therapeutics, Inc. (the Company or CymaBay) is a clinical-stage biopharmaceutical company focused on developing and providing access to innovative therapies for patients with liver and other chronic diseases with high unmet medical need. The Company’s key clinical development candidate is seladelpar. Seladelpar has been under development primarily for the treatment of primary biliary cholangitis (PBC), a rare liver disease. The Company was incorporated in Delaware in October 1988 as Transtech Corporation. The Company’s headquarters and operations are located in Newark, California and it operates in one segment. Liquidity The Company has incurred net operating losses and negative cash flows from operations since its inception. During the three months ended March 31, 2023, the Company incurred a net loss of $28.8 million and generated $6.4 million of net cash flow from operations. At March 31, 2023, the Company had an accumulated deficit of $901.6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As of March 31, 2023, the Company had cash, cash equivalents and marketable securities totaling $236.4 million, which the Company believes is sufficient to fund its current operating plan for at least twelve months from the issuance date of its financial statements. The Company has historically obtained, and expects to obtain in the future,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It is unclear if or when any such transactions will occur, on satisfactory terms or at all.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Market volatility could also adversely impact the Company’s investments as well as its ability to access capital when and as needed. Failure to raise sufficient capital when needed could require the Company to significantly delay, scale back or discontinue one or more of its product development programs or commercialization efforts, or other aspects of its business plans, and the Company’s operating results and financial condition would be adversely affec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and Use of Estimates The accompanying interim condensed consolidated financial statements are unaudited and are comprised of the accounts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which requires management to make informed estimates and assumptions that impact the amounts and disclosures reported in the condensed consolidated financial statements and accompanying notes, and the requirements of the United States Securities and Exchange Commission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financial statements and accompanying notes for the fiscal year ended December 31, 2022, which is contained in the Company’s Annual Report on Form 10-K The condensed consolidated financial statements have been prepared in accordance with U.S.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Revenue Recognition As part of the Company’s drug development strategy, the Company periodically enters into collaboration arrangements with third party collaborators, under which the Company may license certain rights to our intellectual property to permit collaborators to further develop, manufacture and/or otherwise commercialize its drug candidates. The terms of these agreements typically include, but are not limited to, payments to the Company of one or more of the following: nonrefundable, upfront license fees; development and commercial milestone payments whose payment is typically contingent upon milestone achievement; funding of research and/or development activities; and royalties on net sales of licensed products. At the inception of an arrangement, the Company evaluates if a counterparty to a contract is a customer, if the arrangement is within the scope of ASC 606—Revenue from Contracts with Customers Upfront License Fees: If a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The selection of the method to measure progress towards completion requires judgment and is based on the nature of the products or services to be provided. Revenue is recorded proportionally to the selected measure of progress either over the service period or at a point in time based on the products or services to be provided. The Company uses the cost-to-cost cost-to-cost If the arrangement includes optional goods and services, the Company assesses whether delivery of such goods and services requires the customer to pay fees consistent with their standalone selling prices, or if customer may be entitled to incremental discounts that it would not have received without entering into the agreement and committing to purchase the initial goods and services. Presence of such discounts indicates the customer has received material rights which also represent performance obligations. Development and Regulatory Milestone Payments re-evaluates Sales-based Milestone and Royalty Payments: The Company receives payments from its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The Company allocates amounts included in the transaction price based on standalone selling prices of various performance obligations. Variable consideration (such as milestones and royalties) is allocated to specific performance obligations if it is triggered through our performance or represents a specific outcome from the performance associated with this performance obligation, and if such allocation would meet the allocation objective of allocating to each performance obligation an amount that depicts consideration to which the Company would be entitled in exchange for delivery of such performance obligation. The remaining consideration is generally allocated on a relative standalone selling price basis. The Company determines standalone selling prices using a variety of methods, including cost associated with our performance plus a reasonable margin, prices observed in the market for similar goods or services, and valuation techniques involving projected discounted cash flows. Fair Value of Financial Instruments The Company’s financial instruments during the periods reported consist of cash, cash equivalents, marketable securities, accounts payable, certain accrued liabilities, and the development financing liability.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or no market activity), which requires the reporting entity to develop its own valuation techniques and assumptions. The carrying amounts of cash equivalents approximate their related fair values due to the short-term nature of these instruments. Cash equivalents are classified as level 1 and accounts payable and accrued liabilities as level 2 under the fair value hierarchy. The following tables present the Company’s financial assets that are measured at fair value on a recurring basis using the above input categories (in thousands):
As of March 31, 2023
Level 1 Level 2 Level 3 Total
Assets:
Cash equivalents:
Money market funds $ 57,843 $ — $ — $ 57,843
Total cash equivalents 57,843 — — 57,843
Marketable securities:
U.S. and foreign commercial paper — 85,120 — 85,120
U.S. and foreign corporate debt securities — 10,375 — 10,375
Supranational debt securities — 4,475 — 4,475
U.S. agency securities — 26,159 — 26,159
U.S. treasury securities — 51,086 — 51,086
Total marketable securities — 177,215 — 177,215
Total assets measured at fair value $ 57,843 $ 177,215 $ — $ 235,058
As of December 31, 2022
Level 1 Level 2 Level 3 Total
Cash equivalents:
Money market funds $ 9,770 $ — $ — $ 9,770
Total cash equivalents 9,770 — — 9,770
Marketable securities:
U.S. and foreign commercial paper — 46,121 — 46,121
U.S. and foreign corporate debt securities — 24,807 — 24,807
Supranational debt securities — 12,890 — 12,890
U.S. agency securities — 7,759 — 7,759
U.S. treasury securities — 23,617 — 23,617
Total marketable securities — 115,194 — 115,194
Total assets measured at fair value $ 9,770 $ 115,194 $ — $ 124,964
The Company estimates the fair value of its money market funds, corporate debt, asset-backed securities, commercial paper, U.S. treasury securities, U.S agency securities, and supranational debt securities by taking into consideration data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mpany’s development financing liability is $85.1 million. The development financing liability is classified as level 3 under the fair value hierarchy, as its valuation is based on a discounted cash flow model that uses unobservable inputs such as the estimated timing of regulatory approval, attainment of certain sales milestones and the discount rat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ese securities consist primarily of corporate debt, commercial paper, asset-backed securities, U.S. treasury securities, and supranational debt securities and are classified as “available-for-sale.” Realized gains and losses from the sale of marketable securities, if any, are calculated using the specific-identification method. Expected losses judged to be related partially or in whole to declines in credit risk-related factors of the security issuer are included in interest income or expense in the condensed consolidated statements of operations and comprehensive loss at the time the factors contributing to the expected losses are identified. Unrealized holding gains and losses are reported in accumulated other comprehensive loss in the condensed consolidated balance sheets. To date, the Company has not recorded any expected losses on its marketable securities related to credit risk-related declines in market value. In determining whether a decline in market value is related to expected credit losses, various factors are considered, including the cause, duration of time and severity of the expected loss, any adverse changes in the investees’ financial condition, and the Company’s intent and ability to hold the security for a period of time sufficient to allow for an anticipated recovery in market value. Unrealized gains and losses of the Company’s available-for-sale
Gross Gross
Amortized Unrealized Unrealized Estimated
Cost Gains Losses Fair Value
As of March 31, 2023:
Cash equivalents:
Money market funds $ 57,843 $ — $ — $ 57,843
Total cash equivalents 57,843 — — 57,843
Current marketable securities:
U.S. and foreign commercial paper 85,120 — — 85,120
U.S. and foreign corporate debt securities 10,449 — (74 ) 10,375
Supranational debt securities 4,489 — (14 ) 4,475
U.S. agency securities 26,143 37 (21 ) 26,159
U.S. treasury securities 51,084 48 (46 ) 51,086
Total current marketable securities 177,285 85 (155 ) 177,215
Total marketable securities $ 235,128 $ 85 $ (155 ) $ 235,058
Gross Gross
Amortized Unrealized Unrealized Estimated
Cost Gains Losses Fair Value
As of December 31, 2022:
Cash equivalents:
Money market funds $ 9,770 $ — $ — $ 9,770
Total cash equivalents 9,770 — — 9,770
Current marketable securities:
U.S. and foreign commercial paper 46,121 — — 46,121
U.S. and foreign corporate debt securities 24,964 — (157 ) 24,807
Supranational debt securities 12,946 — (56 ) 12,890
U.S. agency securities 7,782 16 (39 ) 7,759
U.S. treasury securities 23,707 2 (92 ) 23,617
Total current marketable securities 115,520 18 (344 ) 115,194
Total marketable securities $ 125,290 $ 18 $ (344 ) $ 124,964
The following table shows the fair value of the Company’s marketable securities, by contractual maturity, as of March 31, 2023 (in thousands):
Due less than 1 year $ 177,215
Due between 1 and 2 years —
Total fair value $ 177,215
Concentration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 new drug applicatio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Development Financing Agreement The There are several factors that could affect the estimated timing of regulatory approval and attainment of sales milestones, some of which are not entirely within the Company’s control. Therefore, at each reporting date, the Compan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embedded derivative liabilities; however, the Company determined the fair value of these features, both individually and in the aggregate, was immaterial at inception and as of March 31, 2023. The fair value of these features will be assessed at each reporting date and will be marked to market, if material. To determine the amount to record for the embedded derivative liabilities, the Company must assess the probability of occurrence of various potential future events that could affect the timing and/or amount of future cash flows related to the Financing Agreement.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and judgments used in making these estimates, the Company may be required to increase or decrease compensation expense, which could be material to the Company’s results of operations. Recently Issued Accounting Pronouncements ASU 2016-13 In June 2016, the FASB issued ASU No. 2016-13, Measurement of Credit Losses on Financial Instruments available-for-sale No.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2:09Z</dcterms:created>
  <dcterms:modified xmlns:dcterms="http://purl.org/dc/terms/" xmlns:xsi="http://www.w3.org/2001/XMLSchema-instance" xsi:type="dcterms:W3CDTF">2023-05-15T20:02:09Z</dcterms:modified>
</cp:coreProperties>
</file>